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Acquisitions" sheetId="9" state="visible" r:id="rId9"/>
    <sheet xmlns:r="http://schemas.openxmlformats.org/officeDocument/2006/relationships" name="Revenue Recognition (Note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Marketable Securitie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Net Periodic Benefit Cost" sheetId="16" state="visible" r:id="rId16"/>
    <sheet xmlns:r="http://schemas.openxmlformats.org/officeDocument/2006/relationships" name="Earnings Per Share" sheetId="17" state="visible" r:id="rId17"/>
    <sheet xmlns:r="http://schemas.openxmlformats.org/officeDocument/2006/relationships" name="Loss Contingencies" sheetId="18" state="visible" r:id="rId18"/>
    <sheet xmlns:r="http://schemas.openxmlformats.org/officeDocument/2006/relationships" name="Income Taxes" sheetId="19" state="visible" r:id="rId19"/>
    <sheet xmlns:r="http://schemas.openxmlformats.org/officeDocument/2006/relationships" name="Changes in Other Comprehensive " sheetId="20" state="visible" r:id="rId20"/>
    <sheet xmlns:r="http://schemas.openxmlformats.org/officeDocument/2006/relationships" name="Effects of New Accounting Prono" sheetId="21" state="visible" r:id="rId21"/>
    <sheet xmlns:r="http://schemas.openxmlformats.org/officeDocument/2006/relationships" name="Revenue Recognition (Policies)" sheetId="22" state="visible" r:id="rId22"/>
    <sheet xmlns:r="http://schemas.openxmlformats.org/officeDocument/2006/relationships" name="Revenue Recognition (Tables)"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Marketable Securities (Tables)" sheetId="26" state="visible" r:id="rId26"/>
    <sheet xmlns:r="http://schemas.openxmlformats.org/officeDocument/2006/relationships" name="Goodwill and Intangible Assets " sheetId="27" state="visible" r:id="rId27"/>
    <sheet xmlns:r="http://schemas.openxmlformats.org/officeDocument/2006/relationships" name="Derivative Instruments (Tables)" sheetId="28" state="visible" r:id="rId28"/>
    <sheet xmlns:r="http://schemas.openxmlformats.org/officeDocument/2006/relationships" name="Net Periodic Benefit Cost (Tabl" sheetId="29" state="visible" r:id="rId29"/>
    <sheet xmlns:r="http://schemas.openxmlformats.org/officeDocument/2006/relationships" name="Earnings Per Share (Tables)" sheetId="30" state="visible" r:id="rId30"/>
    <sheet xmlns:r="http://schemas.openxmlformats.org/officeDocument/2006/relationships" name="Changes in Other Comprehensiv_2" sheetId="31" state="visible" r:id="rId31"/>
    <sheet xmlns:r="http://schemas.openxmlformats.org/officeDocument/2006/relationships" name="Description of Business (Narrat" sheetId="32" state="visible" r:id="rId32"/>
    <sheet xmlns:r="http://schemas.openxmlformats.org/officeDocument/2006/relationships" name="Acquisitions (Narratives) (Deta" sheetId="33" state="visible" r:id="rId33"/>
    <sheet xmlns:r="http://schemas.openxmlformats.org/officeDocument/2006/relationships" name="Acquisitions (Details)" sheetId="34" state="visible" r:id="rId34"/>
    <sheet xmlns:r="http://schemas.openxmlformats.org/officeDocument/2006/relationships" name="Revenue Recognition (Details)" sheetId="35" state="visible" r:id="rId35"/>
    <sheet xmlns:r="http://schemas.openxmlformats.org/officeDocument/2006/relationships" name="Fair Value Measurements (Assets" sheetId="36" state="visible" r:id="rId36"/>
    <sheet xmlns:r="http://schemas.openxmlformats.org/officeDocument/2006/relationships" name="Inventories (Details)" sheetId="37" state="visible" r:id="rId37"/>
    <sheet xmlns:r="http://schemas.openxmlformats.org/officeDocument/2006/relationships" name="Marketable Securities (Narrativ" sheetId="38" state="visible" r:id="rId38"/>
    <sheet xmlns:r="http://schemas.openxmlformats.org/officeDocument/2006/relationships" name="Marketable Securities (Summary "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Derivative Instruments (Narrati" sheetId="42" state="visible" r:id="rId42"/>
    <sheet xmlns:r="http://schemas.openxmlformats.org/officeDocument/2006/relationships" name="Derivative Instruments (Pretax " sheetId="43" state="visible" r:id="rId43"/>
    <sheet xmlns:r="http://schemas.openxmlformats.org/officeDocument/2006/relationships" name="Derivative Instruments (Derivat" sheetId="44" state="visible" r:id="rId44"/>
    <sheet xmlns:r="http://schemas.openxmlformats.org/officeDocument/2006/relationships" name="Debt (Narratives) (Details)" sheetId="45" state="visible" r:id="rId45"/>
    <sheet xmlns:r="http://schemas.openxmlformats.org/officeDocument/2006/relationships" name="Net Periodic Benefit Cost (Narr" sheetId="46" state="visible" r:id="rId46"/>
    <sheet xmlns:r="http://schemas.openxmlformats.org/officeDocument/2006/relationships" name="Net Periodic Benefit Cost (Comp" sheetId="47" state="visible" r:id="rId47"/>
    <sheet xmlns:r="http://schemas.openxmlformats.org/officeDocument/2006/relationships" name="Earnings Per Share (Narratives)" sheetId="48" state="visible" r:id="rId48"/>
    <sheet xmlns:r="http://schemas.openxmlformats.org/officeDocument/2006/relationships" name="Earnings Per Share (Computation" sheetId="49" state="visible" r:id="rId49"/>
    <sheet xmlns:r="http://schemas.openxmlformats.org/officeDocument/2006/relationships" name="Loss Contingencies (Narratives)" sheetId="50" state="visible" r:id="rId50"/>
    <sheet xmlns:r="http://schemas.openxmlformats.org/officeDocument/2006/relationships" name="Income Taxes (Narratives) (Deta" sheetId="51" state="visible" r:id="rId51"/>
    <sheet xmlns:r="http://schemas.openxmlformats.org/officeDocument/2006/relationships" name="Changes in Other Comprehensiv_3" sheetId="52" state="visible" r:id="rId52"/>
    <sheet xmlns:r="http://schemas.openxmlformats.org/officeDocument/2006/relationships" name="Effects of New Accounting Pro_2"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541">
  <si>
    <t>Document and Entity Information - USD ($)</t>
  </si>
  <si>
    <t>6 Months Ended</t>
  </si>
  <si>
    <t>Sep. 30, 2018</t>
  </si>
  <si>
    <t>Oct. 25, 2018</t>
  </si>
  <si>
    <t>Document Entity Information [Abstract]</t>
  </si>
  <si>
    <t>Document Type</t>
  </si>
  <si>
    <t>10-Q</t>
  </si>
  <si>
    <t>Document Period End Date</t>
  </si>
  <si>
    <t>Sep. 30,
		2018</t>
  </si>
  <si>
    <t>Amendment Flag</t>
  </si>
  <si>
    <t>false</t>
  </si>
  <si>
    <t>Entity Registrant Name</t>
  </si>
  <si>
    <t>Columbus McKinnon Corporation</t>
  </si>
  <si>
    <t>Entity Central Index Key</t>
  </si>
  <si>
    <t>Entity Current Reporting Status</t>
  </si>
  <si>
    <t>Yes</t>
  </si>
  <si>
    <t>Current Fiscal Year End Date</t>
  </si>
  <si>
    <t>--03-31</t>
  </si>
  <si>
    <t>Entity Filer Category</t>
  </si>
  <si>
    <t>Large Accelerated Filer</t>
  </si>
  <si>
    <t>Entity Emerging Growth Company</t>
  </si>
  <si>
    <t>Entity Small Business</t>
  </si>
  <si>
    <t>Entity Common Stock Shares Outstanding</t>
  </si>
  <si>
    <t>Entity Public Float</t>
  </si>
  <si>
    <t>Document Fiscal Year Focus</t>
  </si>
  <si>
    <t>Document Fiscal Period Focus</t>
  </si>
  <si>
    <t>Q2</t>
  </si>
  <si>
    <t>Condensed Consolidated Balance Sheets - USD ($) $ in Thousands</t>
  </si>
  <si>
    <t>Mar. 31, 2018</t>
  </si>
  <si>
    <t>Current assets:</t>
  </si>
  <si>
    <t>Cash and cash equivalents</t>
  </si>
  <si>
    <t>Trade accounts receivable</t>
  </si>
  <si>
    <t>Inventories</t>
  </si>
  <si>
    <t>Prepaid expenses and other</t>
  </si>
  <si>
    <t>Total current assets</t>
  </si>
  <si>
    <t>Property, plant, and equipment, net</t>
  </si>
  <si>
    <t>Goodwill</t>
  </si>
  <si>
    <t>Other intangibles, net</t>
  </si>
  <si>
    <t>Marketable securities</t>
  </si>
  <si>
    <t>Deferred taxes on income</t>
  </si>
  <si>
    <t>Other assets</t>
  </si>
  <si>
    <t>Total assets</t>
  </si>
  <si>
    <t>Current liabilities:</t>
  </si>
  <si>
    <t>Trade accounts payable</t>
  </si>
  <si>
    <t>Accrued liabilities</t>
  </si>
  <si>
    <t>Current portion of long term debt</t>
  </si>
  <si>
    <t>Total current liabilities</t>
  </si>
  <si>
    <t>Senior debt, less current portion</t>
  </si>
  <si>
    <t>Term loan and revolver, less current portion</t>
  </si>
  <si>
    <t>Other non current liabilities</t>
  </si>
  <si>
    <t>Total liabilities</t>
  </si>
  <si>
    <t>Shareholders' equity:</t>
  </si>
  <si>
    <t>Voting common stock; 50,000,000 shares authorized; 23,345,797 and 23,045,479 shares issued and outstanding</t>
  </si>
  <si>
    <t>Additional paid in capital</t>
  </si>
  <si>
    <t>Retained earnings</t>
  </si>
  <si>
    <t>Accumulated other comprehensive loss</t>
  </si>
  <si>
    <t>Total shareholders' equity</t>
  </si>
  <si>
    <t>Total liabilities and shareholders' equity</t>
  </si>
  <si>
    <t>Condensed Consolidated Balance Sheets (Parenthetical) - shares</t>
  </si>
  <si>
    <t>Common Stock Shares Authorized</t>
  </si>
  <si>
    <t>Common Stock Shares Issued</t>
  </si>
  <si>
    <t>Condensed Consolidated Statements of Operations and Retained Earnings - USD ($)</t>
  </si>
  <si>
    <t>3 Months Ended</t>
  </si>
  <si>
    <t>Sep. 30, 2017</t>
  </si>
  <si>
    <t>Revenues [Abstract]</t>
  </si>
  <si>
    <t>Revenue from Contract with Customer, Excluding Assessed Tax</t>
  </si>
  <si>
    <t>Cost of Goods and Services Sold</t>
  </si>
  <si>
    <t>Gross Profit</t>
  </si>
  <si>
    <t>Operating Expenses [Abstract]</t>
  </si>
  <si>
    <t>Selling expenses</t>
  </si>
  <si>
    <t>General and administrative expenses</t>
  </si>
  <si>
    <t>Research and Development Expense</t>
  </si>
  <si>
    <t>Increase (Decrease) in Assets Held-for-sale</t>
  </si>
  <si>
    <t>Amortization of intangibles</t>
  </si>
  <si>
    <t>Operating Expenses</t>
  </si>
  <si>
    <t>Income from operations</t>
  </si>
  <si>
    <t>Other Income &amp; Expenses [Abstract]</t>
  </si>
  <si>
    <t>Interest and debt expense</t>
  </si>
  <si>
    <t>Investment (income) loss</t>
  </si>
  <si>
    <t>Foreign currency exchange (gain) loss</t>
  </si>
  <si>
    <t>Other (income) expense, net</t>
  </si>
  <si>
    <t>Income Tax Expense Benefit [Abstract]</t>
  </si>
  <si>
    <t>Income (Loss) from Continuing Operations before Equity Method Investments, Income Taxes, Noncontrolling Interest</t>
  </si>
  <si>
    <t>Income tax expense</t>
  </si>
  <si>
    <t>Net income</t>
  </si>
  <si>
    <t>Dividends</t>
  </si>
  <si>
    <t>Retained Earnings Accumulated Deficit [Abstract]</t>
  </si>
  <si>
    <t>Retained earnings - beginning of period</t>
  </si>
  <si>
    <t>Retained earnings - end of period</t>
  </si>
  <si>
    <t>Weighted Average Number Of Shares Outstanding Basic [Abstract]</t>
  </si>
  <si>
    <t>Average basic shares outstanding</t>
  </si>
  <si>
    <t>Weighted Average Number Of Shares Outstanding [Abstract]</t>
  </si>
  <si>
    <t>Average diluted shares outstanding</t>
  </si>
  <si>
    <t>Earnings Per Share Basic [Abstract]</t>
  </si>
  <si>
    <t>Basic income per share:</t>
  </si>
  <si>
    <t>Earnings Per Share Diluted [Abstract]</t>
  </si>
  <si>
    <t>Diluted income per share:</t>
  </si>
  <si>
    <t>Common Stock, Dividends, Per Share, Declared</t>
  </si>
  <si>
    <t>Accounting Standards Update 2016-01 [Member]</t>
  </si>
  <si>
    <t>Cumulative Effect of New Accounting Principle in Period of Adoption</t>
  </si>
  <si>
    <t>Consolidated Statements of Comprehensive Income - USD ($) $ in Thousands</t>
  </si>
  <si>
    <t>Other comprehensive income (loss), net of tax:</t>
  </si>
  <si>
    <t>Foreign currency translation adjustments</t>
  </si>
  <si>
    <t>Change in derivatives qualifying as hedges, net of taxes of $182, $44, $237, $(967)</t>
  </si>
  <si>
    <t>Change in pension liability and postretirement obligation, net of taxes of $(9), $63, $(220), $604</t>
  </si>
  <si>
    <t>Adjustments for unrealized gain (loss) on investments (See Note 6):</t>
  </si>
  <si>
    <t>Unrealized holding gain (loss) arising during the period, net of taxes of $0, $(49), $0, $(97)</t>
  </si>
  <si>
    <t>Total Adjustments</t>
  </si>
  <si>
    <t>Other Comprehensive Income (Loss), Available-for-sale Securities Adjustment, Net of Tax, Portion Attributable to Parent</t>
  </si>
  <si>
    <t>Comprehensive Income (Loss), Net of Tax, Attributable to Parent</t>
  </si>
  <si>
    <t>Consolidated Statements of Comprehensive Income Consolidated Statements of Comprehensive Income (Parenthetical) - USD ($) $ in Thousands</t>
  </si>
  <si>
    <t>Change in derivatives qualifying as hedges, taxes</t>
  </si>
  <si>
    <t>Unrealized holding (loss) gain arising during the period, taxes</t>
  </si>
  <si>
    <t>Other Comprehensive Income (Loss), Defined Benefit Plan, Transition Asset (Obligation), Reclassification Adjustment from AOCI, before Tax</t>
  </si>
  <si>
    <t>Consolidated Statements of Cash Flows - USD ($) $ in Thousands</t>
  </si>
  <si>
    <t>Operating activities:</t>
  </si>
  <si>
    <t>Adjustments to reconcile net income to net cash provided by operating activities:</t>
  </si>
  <si>
    <t>Depreciation and amortization</t>
  </si>
  <si>
    <t>Deferred income taxes and related valuation allowance</t>
  </si>
  <si>
    <t>Net (gain) loss on sale of real estate, investments and other</t>
  </si>
  <si>
    <t>Stock based compensation</t>
  </si>
  <si>
    <t>Amortization of deferred financing costs and discount on debt</t>
  </si>
  <si>
    <t>Disposal Group, Not Discontinued Operation, Gain (Loss) on Disposal</t>
  </si>
  <si>
    <t>Changes in operating assets and liabilities, net of effects of business acquisitions:</t>
  </si>
  <si>
    <t>Increase (Decrease) in Accrued Liabilities</t>
  </si>
  <si>
    <t>Non-current liabilities</t>
  </si>
  <si>
    <t>Net cash provided by operating activities</t>
  </si>
  <si>
    <t>INVESTING ACTIVITIES:</t>
  </si>
  <si>
    <t>Proceeds from sales of marketable securities</t>
  </si>
  <si>
    <t>Purchases of marketable securities</t>
  </si>
  <si>
    <t>Capital expenditures</t>
  </si>
  <si>
    <t>Proceeds from Sale of Buildings</t>
  </si>
  <si>
    <t>Payments for Previous Acquisition</t>
  </si>
  <si>
    <t>Payments for (Proceeds from) Previous Acquisition</t>
  </si>
  <si>
    <t>Net cash used for investing activities</t>
  </si>
  <si>
    <t>FINANCING ACTIVITIES:</t>
  </si>
  <si>
    <t>Proceeds from the issuance of common stock</t>
  </si>
  <si>
    <t>Repayment of debt</t>
  </si>
  <si>
    <t>Payments of Dividends</t>
  </si>
  <si>
    <t>Other</t>
  </si>
  <si>
    <t>Net cash used for financing activities</t>
  </si>
  <si>
    <t>Effect of exchange rate changes on cash</t>
  </si>
  <si>
    <t>Cash, Cash Equivalents, Restricted Cash and Restricted Cash Equivalents, Period Increase (Decrease), Including Exchange Rate Effect</t>
  </si>
  <si>
    <t>Cash, Cash Equivalents, Restricted Cash and Restricted Cash Equivalents</t>
  </si>
  <si>
    <t>Supplementary cash flow data:</t>
  </si>
  <si>
    <t>Interest paid</t>
  </si>
  <si>
    <t>Income taxes paid (refunded), net</t>
  </si>
  <si>
    <t>Description of Business</t>
  </si>
  <si>
    <t>Organization, Consolidation and Presentation of Financial Statements [Abstract]</t>
  </si>
  <si>
    <t>Description of Business The accompanying unaudited condensed consolidated financial statements have been prepared in accordance with U.S. generally accepted accounting principles (U.S. GAAP) for interim financial information. In the opinion of management, all adjustments (consisting of normal recurring accruals) considered necessary for a fair presentation of the financial position of Columbus McKinnon Corporation (the Company) at September 30, 2018 , the results of its operations for the three and six month periods ended September 30, 2018 and September 30, 2017 , and cash flows for the six months ended September 30, 2018 and September 30, 2017 , have been included. Results for the period ended September 30, 2018 are not necessarily indicative of the results that may be expected for the year ending March 31, 2019 . The balance sheet at March 31, 2018 has been derived from the audited consolidated financial statements at that date, but does not include all of the information and footnotes required by U.S. GAAP for complete financial statements. For further information, refer to the consolidated financial statements and footnotes thereto included in the Columbus McKinnon Corporation annual report on Form 10-K for the year ended March 31, 2018 . The Company is a leading global designer, manufacturer and marketer of hoists, actuators, rigging tools, digital power control systems, and other material handling products, which efficiently and safely move, lift, position, and secure materials. Key products include hoists, rigging tools, crane components, actuators, digital power control and delivery systems, elevator application drive systems, and explosion-protected hoists. The Company’s material handling products are sold globally, principally to third party distributors through diverse distribution channels, and to a lesser extent directly to end-users. During both the three and six month periods ended September 30, 2018 , approximately 54% of sales were to customers in the United States.</t>
  </si>
  <si>
    <t>Acquisitions</t>
  </si>
  <si>
    <t>Business Combination, Step Acquisition [Abstract]</t>
  </si>
  <si>
    <t>2. Acquisitions and Disposals On July 15, 2016, the Company purchased 100% of the assets of Ergomatic Products LLC ("Ergomatic"), a designer and manufacturer of ergonomic lift assists, articulating arms, torque tubes, and pneumatic control systems for material handling and tool suspension applications. In connection with the acquisition of Ergomatic, the Company withheld $588,000 to be paid to the seller upon satisfaction of certain conditions. The amounts withheld were classified as restricted cash at that time. Of this amount, $294,000 was paid to the seller in July 2017 and the remaining $294,000 was paid in July 2018. As part of our business strategy, Blueprint 2021, in the first quarter of fiscal 2019 the Company started the process to sell its Tire Shredder business, its crane builder business, Crane Equipment and Service Inc., and Stahlhammer Bommern GmbH, its European forging business acquired in 2014 (the "Held for Sale Businesses") as they are no longer considered part of the core business or a strategic fit with the Company's long-term growth and operational objectives. During the current quarter ended September 30, 2018 , the Company continued to actively pursue the sale of the Held for Sale Businesses and expects the sale of each business to occur in fiscal 2019. As such, the three businesses met the criteria as being held for sale as of September 30, 2018 in accordance with Accounting Standards Codification (“ASC”) 360-10-45-9, "Property, Plant, and Equipment." The businesses are not deemed significant to be considered discontinued operations. When businesses or assets groups meet the criteria as held for sale, they are recorded at the lesser of their carrying value or fair value less cost to sell. As a result, the Company recorded an impairment loss in the amount of $11,100,000 presented as Held for sale impairment on the Condensed Consolidated Statements of Operations and Retained Earnings during the six months ended September 30, 2018 to reduce the carrying value of these asset groups to their fair values less estimated costs to sell. The loss was recorded in the first quarter of fiscal 2019 with no additional loss recorded during the second quarter. The amount of the loss was determined based on the fair value calculation described in Note 4. The Company will continue to update the analysis each reporting period as additional information becomes available. Additionally, net sales and pre-tax income for the combined Held for Sale Businesses was $9,463,000 and $20,900,000 and $1,455,000 and $2,116,000 for the three and six months ended September 30, 2018 and $10,358,000 and $19,042,000 and $508,000 and $449,000 for the three and six months ended September 30, 2017, respectively. The following table represents the carrying amounts of the businesses classified as held for sale before impairment (in thousands): September 30, ASSETS: (unaudited) Current assets: Cash and cash equivalents $ 522 Trade accounts receivable 3,880 Inventories 11,875 Prepaid expenses and other 544 Total current assets 16,821 Property, plant, and equipment, net 14,925 Goodwill 7,392 Other intangibles, net 1,902 Deferred taxes on income 211 Total assets $ 41,251 LIABILITIES AND SHAREHOLDER'S EQUITY: Current liabilities: Trade accounts payable $ 1,541 Accrued liabilities 2,341 Total current liabilities 3,882 Other non current liabilities 1,843 Total liabilities 5,725 Total shareholder's equity 35,526 Total liabilities and shareholder's equity $ 41,251 Additionally as part of the business strategy, the Company announced on October 26, 2018 that it plans to consolidate its hoist manufacturing facility in Salem, Ohio into the Lisbon, Ohio and Wadesboro, NC facilities early in fiscal 2020. The Company is still gathering all necessary information to determine the accounting impact of the facility consolidation and expects to do so in the third quarter of fiscal 2019.</t>
  </si>
  <si>
    <t>Revenue Recognition (Notes)</t>
  </si>
  <si>
    <t>Revenue Recognition [Abstract]</t>
  </si>
  <si>
    <t>Revenue from Contract with Customer [Text Block]</t>
  </si>
  <si>
    <t>3. Revenue Recognition Transition In May 2014, the Financial Accounting Standards Board (“FASB”) issued ASU No. 2014-09, "Revenue from Contracts with Customers (Topic 606) (“ASC 606”). ASC 606 outlines a new, single comprehensive model for entities to use in accounting for revenue arising from contracts with customers. ASC 606 requires the recognition of revenue when control transfers under the terms of the contract to customers in an amount that reflects the consideration to which the entity expects to be entitled to in exchange for those goods or services. The standard became effective for the Company on April 1, 2018. As part of the adoption of ASC 606, the Company applied the new standard using the modified retrospective method to contracts not completed at the date of adoption and prior period results have not been retrospectively adjusted to give effect to the adoption of ASC 606. The adoption of this standard did not have a material impact on the timing or amount of revenue or costs recognized by the Company, therefore no cumulative effect or catch up adjustment to the opening balance of retained earnings was recorded. Further, disclosures of what our revenues and costs would have been for the three and six months ended September 30, 2018 under legacy U.S. GAAP have not been disclosed as there are no material differences between the reported results under the new standard and those that would have been reported under legacy U.S. GAAP. The core principle under ASC 606 is for revenue to be recognized when a customer obtains control of promised goods or services in an amount that reflects the consideration we expect to receive in exchange for those goods or services. To achieve this core principle, the Company applies the following five steps: 1) Identifying contracts with customers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2) Identify the performance obligations in the contract Performance obligations promised in a contract are identified based on the product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product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In applying this guidance, the Company also considers whether any significant financing components exist. 4) Allocate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5) Recognize revenue when or as the Company satisfies a performance obligation The Company determines whether it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ing the value of other assets, settling liabilities, and holding or selling the asset. For over time recognition, ASC 606 requires the Company to select a single revenue recognition method for the performance obligation that faithfully depicts the Company’s performance in transferring control of the goods and services. The guidance allows entities to choose between either an input method or an output method to measure progress toward complete satisfaction of a performance obligation. Performance obligations The Company has contracts with customers for standard products and custom engineered products and determines when and how to recognize revenue for each performance obligation based on the nature and type of contract following the five steps above. Revenue from contracts with customers for standard products is recognized when legal title and significant risk and rewards has transferred to the customer, which is generally at the time of shipment. This is the point in time when control is deemed to transfer to the customer. The Company sells standard products to customers utilizing purchase orders. Payment terms for these types of contracts generally require payment within 30-60 days. Each standard product is deemed to be a single performance obligation and the amount of revenue recognized is based on the negotiated price. The transaction price for standard products is based on the price reflected in each purchase order. Sales incentives are offered to customers who purchase standard products and include offers such as volume-based discounts, rebates for priority customers, and discounts for early cash payments. These sales incentives are accounted for as variable consideration included in the transaction price. Accordingly, the Company reduces revenue for these incentives in the period which the sale occurs and is based on the most likely amount method for estimating the amount of consideration the Company expects to receive. These sales incentive estimates are updated each reporting information as additional information becomes available. The Company also sells custom engineered products and services which are contracts that are typically completed within one quarter but can extend beyond one year in duration. For custom engineered products, the transaction price is based upon the price stated in the contract. The Company generally recognizes revenue for customer engineered products upon satisfaction of its performance obligation under the contract which typically coincides with project completion which is when the products and services are controlled by the customer. Control is typically achieved at the later of when legal title and significant risk and rewards have transferred to the customer or the customer has accepted the asset. These contracts often require either up front or installment payments. These types of contracts are generally accounted for as one performance obligation as the products and services are not separately identifiable. The promised services (such as inspection, commissioning, and installation) are essential in order for the delivered product to operate as intended on the customer’s site and the services are therefore highly interrelated with product functionality. Further, the Company determined that while there is no alternative use for most custom engineered products, the Company does not have an enforceable right to payment (which must include a reasonable profit margin) for performance completed to date in order to meet the over time revenue recognition criteria. Therefore, the total contract price is recognized at a point in time (when the contract is complete). Variable consideration has not been identified as a significant component of transaction price for custom engineered products and services. Sales and other taxes collected with revenue are excluded from revenue, consistent with the previous revenue standard. Shipping and handling costs incurred prior to shipment are considered activities required to fulfill the Company’s promise to transfer goods, and do not qualify as a separate performance obligation. Additionally, the Company offers standard warranties which are typically 12 months in duration for standard products and 24 to 36 months for custom engineered products. These types of warranties are included in the purchase price of the product and are deemed to be assurance-type warranties which are not accounted for as a separate performance obligation. Other performance obligations included in a contract (such as drawings, owner’s manuals, and training services) are immaterial in the context of the contract and are not recognized as a separate performance obligation. Reconciliation of contract balances The Company records a contract liability when cash is received prior to recording revenue. Some standard contracts require a down payment while most custom engineered contracts require installment payments. Installment payments for the custom engineered contracts typically require a portion due at inception while the remaining payments are due upon completion of certain performance milestones. For both types of contracts, these contract liabilities, referred to as customer advances, are recorded at the time payment is received and are included in Accrued liabilities on the Condensed Consolidated Balance Sheets. When the related performance obligation is satisfied and revenue is recognized, the contract liability is released into income. The following table illustrates the balance and related activity for customer advances in the six months ending September 30, 2018 (in thousands): Customer advances (contract liabilities) March 31, 2018, beginning balance 15,909 Additional customer advances received 23,111 Revenue recognized from customer advances (21,013 ) Other (1) (930 ) September 30, 2018, ending balance $ 17,077 (1) Other includes the impact of foreign currency translation As of September 30, 2018 , the Company has not recognized revenue prior to the right to invoice the customer in accordance with the contract terms. As such, there are no contract asset balances, which represent costs in excess of billings, as of the date of adoption of ASC 606 or as of September 30, 2018 . Disaggregated revenue In accordance with ASC 606, the Company is required to disaggregate revenue into categories that depict how economic factors affect the nature, amount, timing and uncertainty of revenue and cash flows. The following table illustrates the disaggregation of revenue by product grouping for the three and six months ending September 30, 2018 (in thousands): Three Months Ended Six Months Ended Net Sales by Product Grouping September 30, 2018 September 30, 2018 Industrial Products $ 97,202 $ 195,737 Crane Solutions $ 89,640 $ 187,142 Engineered Products $ 20,464 $ 38,147 All other $ 9,836 $ 21,108 Total $ 217,142 $ 442,134 Industrial products include: manual chain hoists, electrical chain hoists, rigging/ clamps, industrial winches, and high capacity hooks. Crane solutions products include: wire rope hoists, drives and controls, crane kits and components, jib cranes, and workstations. Engineered products include: linear and mechanical actuators, lifting tables, rail projects, and actuations systems. The All other product grouping primarily includes: tire shredders, overhead bridge, jib and gantry cranes, and other standard motion control products. Practical expedients Incremental costs to obtain a contract incurred by the Company primarily relate to sales commissions for contracts with a duration of one year or less. Therefore, these costs are expensed as incurred and are recorded in Selling Expenses on the Condensed Consolidated Statements of Operations. Unsatisfied performance obligations for contracts with an expected length of one year or less are not disclosed. Further, revenue from contracts with customers do not include a significant financing component as payment is generally expected within one year from when the performance obligation is controlled by the customer.</t>
  </si>
  <si>
    <t>Fair Value Measurements</t>
  </si>
  <si>
    <t>Fair Value Disclosures [Abstract]</t>
  </si>
  <si>
    <t>Fair Value Measurements FASB ASC Topic 820 “Fair Value Measurements and Disclosures” establishes the standards for reporting financial assets and liabilities and nonfinancial assets and liabilities that are recognized or disclosed at fair value on a recurring basis (at least annually). Under these standards, fair value is defined as the price that would be received to sell an asset or paid to transfer a liability (i.e. the "exit price") in an orderly transaction between market participants at the measurement date. ASC 820-10-35-37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valuation techniques that market participants would use in pricing the asset or liability developed based on the best information available in the circumstances. The hierarchy is separated into three levels based on the reliability of inputs as follows: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Level 2 - Valuations based on quoted prices in markets that are not active or for which all significant inputs are observable, either directly or indirectly, involving some degree of judgment. Level 3 - Valuations based on inputs that are unobservable and significant to the overall fair value measurement. The degree of judgment exercised in determining fair value is greatest for instruments categorized in Level 3. The availability of observable inputs can vary and is affected by a wide variety of factors, including the type of asset/liability, whether the asset/liability is established in the marketplace, and other characteristics particular to the transac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The Company primarily uses readily observable market data in conjunction with internally developed discounted cash flow valuation models when valuing its derivative portfolio and, consequently, the fair value of the Company’s derivatives is based on Level 2 inputs. The carrying amount of the Company's annuity contract acquired in connection with the acquisition of Magnetek is recorded at net asset value of the contract and, consequently, its fair value is based on Level 2 inputs and is included in other assets on the Company's condensed consolidated balance sheet. The carrying value of the Company’s Term Loan and senior debt approximate fair value based on current market interest rates for debt instruments of similar credit standing and, consequently, their fair values are based on Level 2 inputs. The following table provides information regarding financial assets and liabilities measured or disclosed at fair value (in thousands): Fair value measurements at reporting date using September 30, Quoted prices in active markets for identical assets Significant other observable inputs Significant unobservable inputs Description 2018 (Level 1) (Level 2) (Level 3) Assets/(Liabilities) measured at fair value: Marketable securities $ 7,229 $ 7,229 $ — $ — Annuity contract 2,227 — 2,227 — Derivative Assets (Liabilities): Foreign exchange contracts (250 ) — (250 ) — Interest rate swap asset 5,369 — 5,369 — Cross currency swap liability (27,537 ) — (27,537 ) — Cross currency swap asset 2,368 — 2,368 — Disclosed at fair value: Term loan $ (351,987 ) $ — $ (351,987 ) $ — Fair value measurements at reporting date using March 31, Quoted prices in active markets for identical assets Significant other observable inputs Significant unobservable inputs Description 2018 (Level 1) (Level 2) (Level 3) Assets/(Liabilities) measured at fair value: Marketable securities $ 7,673 $ 7,673 $ — $ — Annuity contract 2,575 — 2,575 — Derivative assets (liabilities): Foreign exchange contracts 107 — 107 — Interest rate swap asset 3,961 — 3,961 — Cross currency swap liability (40,237 ) — (40,237 ) — Cross currency swap asset 2,204 — 2,204 — Disclosed at fair value: Term loan $ (378,504 ) $ — $ (378,504 ) $ — The Company does not have any non-financial assets and liabilities that are recognized at fair value on a recurring basis. At September 30, 2018 , the Term loan has been recorded at carrying value which approximates fair value. Market gains, interest, and dividend income on marketable securities are recorded in investment (income) loss. Changes in the fair value of derivatives are recorded in foreign currency exchange (gain) loss or other comprehensive loss, to the extent that the derivative qualifies as a hedge under the provisions of ASC Topic 815. Interest and dividend income on marketable securities are measured based upon amounts earned on their respective declaration dates. During fiscal 2019 , the Company terminated certain employees in connection with its overall STAHL integration plan. For the six months ended September 30, 2018 the Company incurred $1,602,000 in severance and other employee termination costs, all of which were incurred in the first quarter. The costs incurred were calculated at fair value on a non-recurring basis using Level 3 inputs which included expected payments. Of the severance and other termination costs previously accrued, $839,000 is unpaid at September 30, 2018 and included within accrued liabilities on the Company's Condensed Consolidated Balance Sheet. As described in Note 2, the Company has classified the assets and liabilities of certain businesses as held for sale. As a result of this classification during the first quarter of fiscal 2019, the Company determined an indicator of impairment existed and was required to perform an interim goodwill impairment test on the Rest of Products goodwill reporting unit (representing the hoist, chain, forgings design, digital power, motion control, manufacturing, and distribution businesses). The net assets of the Rest of Products reporting unit were measured on a non-recurring basis as of May 31, 2018 in order to perform the interim Step 1 goodwill impairment test. The interim Step 1 goodwill impairment test consisted of determining the fair value of the Rest of Products reporting units on a quantitative basis. The fair value for the Company’s Rest of Products reporting unit cannot be determined using readily available quoted Level 1 inputs or Level 2 inputs that are observable in active markets. Therefore, the Company used a blended discounted cash flow and market-based valuation model to estimate the fair value using Level 3 inputs. To estimate the fair value of the Rest of Products reporting unit, the Company used significant estimates and judgmental factors. The key estimates and factors used in the discounted cash flow valuation include revenue growth rates and profit margins based on internal forecasts, terminal value, and the weighted-average cost of capital used to discount future cash flows. The compound annual growth rate for revenue during the first five years of the projections was approximately 3.75% . The terminal value was calculated assuming a projected growth rate of 3.0% after five years. The estimated weighted-average cost of capital for the Rest of Products reporting unit was determined to be 11.1% based upon an analysis of similar companies and their debt to equity mix, their related volatility and the size of their market capitalization. The interim Step 1 goodwill impairment test for the Rest of Products reporting unit did not indicate that goodwill was impaired. The Company is required to record assets and liabilities of its Held for Sale Businesses at the lower of their carrying amount or fair value less cost to sell. For the purposes of this analysis, fair value is based on the estimated selling price of the assets held for sale. Based on this analysis, the Company recorded an $11,100,000 impairment charge on its Held for Sale Businesses during the first six months of fiscal 2019. This charge was fully incurred during the first quarter of fiscal 2019. Refer to Note 2 for additional details. Please refer to the 2018 10-K for a full description of the assets and liabilities measured on a non-recurring basis that are included in the Company's March 31, 2018 balance sheet.</t>
  </si>
  <si>
    <t>Inventory Disclosure [Abstract]</t>
  </si>
  <si>
    <t>Inventories Inventories consisted of the following (in thousands): September 30, March 31, At cost - FIFO basis: Raw materials $ 90,695 $ 84,492 Work-in-process 42,812 43,140 Finished goods 39,534 40,321 Total at cost FIFO basis 173,041 167,953 LIFO cost less than FIFO cost (14,728 ) (15,067 ) Net inventories $ 158,313 $ 152,886 An actual valuation of inventory under the LIFO method can be made only at the end of each year based on the inventory levels and costs at that time. Accordingly, interim LIFO calculations must necessarily be based on management's estimates of expected year-end inventory levels and costs. Because these are subject to many factors beyond management's control, estimated interim results are subject to change in the final year-end LIFO inventory valuation.</t>
  </si>
  <si>
    <t>Marketable Securities</t>
  </si>
  <si>
    <t>Marketable Securities [Abstract]</t>
  </si>
  <si>
    <t>Marketable Securities and Other Investments In accordance with ASU 2016-01 “Financial Instruments - Overall (Subtopic 825-10): Recognition and Measurement of Financial Assets and Financial Liabilities,” adopted by the Company on April 1, 2018, all equity investments in unconsolidated entities (other than those accounted for using the equity method of accounting) are measured at fair value through earnings. There is no longer an available-for-sale classification for equity securities or certain mutual funds (such as bond funds and fixed-income funds) with readily determinable fair values. As such, the Company’s marketable securities (both equity and fixed income securities) are no longer classified as available-for-sale securities. The Company's marketable securities are still recorded at their fair values, however, gains and losses are realized within Investment (income) loss on the Condensed Consolidated Statements of Operations and Retained Earnings. The Company adopted this standard on a modified retrospective basis. A cumulative effect adjustment of $888,000 was recorded on April 1, 2018 to the beginning balance of Retained earnings with an offset to Accumulated other comprehensive loss. The impact on earnings for unrealized gains were not material in the three and six months ended September 30, 2018 . Consistent with prior periods, the estimated fair value is based on quoted market prices at the balance sheet dates. The cost of securities sold is based on the specific identification method. Interest and dividend income are included in Investment (income) loss in the Condensed Consolidated Statements of Operations and Retained Earnings. Marketable securities are carried as long-term assets since they are held for the settlement of the Company’s general and product liability insurance claims filed through CM Insurance Company, Inc. ("CMIC"), a wholly owned captive insurance subsidiary. The marketable securities are not available for general working capital purposes. Net realized gains related to sales of marketable securities were not material in the three and six months ended September 30, 2017 . The following is a summary of available-for-sale securities at March 31, 2018 (in thousands, prior to the adoption of ASU 2016-01): Amortized Cost Gross Unrealized Gains Gross Unrealized Losses Estimated Fair Value Marketable securities $ 7,149 $ 588 $ 64 $ 7,673 On December 21, 2017, the Company purchased a 49% ownership interest in Eastern Morris Cranes Company Limited (EMC), a limited liability company organized and existing under the laws and regulations of the Kingdom of Saudi Arabia, for $3,359,000 . This represents an equity investment in a strategic customer of STAHL serving the Kingdom of Saudi Arabia. The investment value was increased for the Company's ownership percentage of income earned by EMC during the fiscal year. The investment's carrying value as of September 30, 2018 is $3,404,000 and has been accounted for as an equity method investment. It is presented in other assets in the Condensed Consolidated Balance Sheets. The September 30, 2018 trade accounts receivable balance due from EMC is $3,940,000 and is comprised of amounts due for the sale of goods and services in the ordinary course of business. The amount in trade accounts payable is not material as of September 30, 2018 .</t>
  </si>
  <si>
    <t>Goodwill and Intangible Assets</t>
  </si>
  <si>
    <t>Goodwill and Intangible Assets Disclosure [Abstract]</t>
  </si>
  <si>
    <t>Goodwill and Intangible Assets Goodwill and indefinite lived trademarks are not amortized but are tested for impairment at least annually, in accordance with the provisions of ASC Topic 350-20-35-1. Goodwill impairment is deemed to exist if the net book value of a reporting unit exceeds its estimated fair value. The fair value of a reporting unit is determined using a discounted cash flow methodology. The Company’s reporting units are determined based upon whether discrete financial information is available and reviewed regularly, whether those units constitute a business, and the extent of economic similarities between those reporting units for purposes of aggregation. The Company’s reporting units identified under ASC Topic 350-20-35-33 are at the component level, or one level below the operating segment level as defined under ASC Topic 280-10-50-10 “Segment Reporting - Disclosure.” The Company has four reporting units as of September 30, 2018 and March 31, 2018 . Only two of the four reporting units carried goodwill at September 30, 2018 and March 31, 2018 . The Duff-Norton reporting unit (which designs, manufactures and sources mechanical and electromechanical actuators and rotary unions) had goodwill of $9,649,000 and $9,721,000 at September 30, 2018 and March 31, 2018 , respectively, and the Rest of Products reporting unit (representing the hoist, chain, forgings design, digital power, motion control, manufacturing, and distribution businesses) had goodwill of $319,413,000 and $337,713,000 at September 30, 2018 and March 31, 2018 , respectively. Refer to the 2018 10-K for information regarding our annual goodwill and indefinite lived trademark impairment evaluation. Future impairment indicators, such as declines in forecasted cash flows, may cause impairment charges. Impairment charges could be based on such factors as the Company’s stock price, forecasted cash flows, assumptions used, control premiums or other variables. As described in Note 2, the Company has classified the assets and liabilities of certain businesses as held for sale. As a result of this classification during fiscal 2019. the Company determined an indicator of impairment existed and was required to perform an interim goodwill impairment test on the Rest of Products goodwill reporting unit. This analysis was performed during the first quarter of fiscal 2019. The net assets of the Rest of Products reporting unit were measured on a non-recurring basis in order to perform a Step 1 goodwill impairment test. The interim Step 1 goodwill impairment test for Rest of Products did not indicate that goodwill was impaired. The Company is required to record assets and liabilities of its Held for Sale Businesses at the lower of their carrying amount or fair value less cost to sell. Based on this analysis, the Company recorded an $11,100,000 impairment charge on its Held for Sale Businesses during the six months ended September 30, 2018 , of which $6,174,000 was recorded as a reduction to goodwill during the first quarter of fiscal 2019, with no additional reduction to goodwill recorded during the second quarter. A summary of changes in goodwill during the six months ended September 30, 2018 is as follows (in thousands): Balance at April 1, 2018 $ 347,434 Held for Sale Impairment (see Note 2) (6,174 ) Currency translation (12,198 ) Balance at September 30, 2018 $ 329,062 Goodwill is recognized net of accumulated impairment losses of $113,174,000 and $107,000,000 as of September 30, 2018 and March 31, 2018 , respectively. The increase at September 30, 2018 relates to the assets held for sale as described above. Identifiable intangible assets acquired in a business combination are amortized over their estimated useful lives. Identifiable intangible assets are summarized as follows (in thousands): September 30, 2018 March 31, 2018 Gross Carrying Amount Accumulated Amortization Net Gross Carrying Amount Accumulated Amortization Net Trademark $ 6,407 $ (4,123 ) $ 2,284 $ 5,875 $ (3,299 ) $ 2,576 Indefinite lived trademark 47,639 — 47,639 48,874 — 48,874 Customer relationships 187,098 (30,972 ) 156,126 199,045 (27,887 ) 171,158 Acquired technology 46,811 (8,971 ) 37,840 46,898 (7,436 ) 39,462 Other 3,585 (2,546 ) 1,039 3,936 (2,242 ) 1,694 Total $ 291,540 $ (46,612 ) $ 244,928 $ 304,628 $ (40,864 ) $ 263,764 Customer relationships with a gross carrying amount of $2,815,000 and accumulated amortization of $957,000 have been written off during the first six months of fiscal 2019, in connection with the $11,100,000 impairment charge on the Held for Sale Businesses described above. Further, other intangible assets with a gross carrying amount of $226,000 and accumulated amortization of $211,000 have also been written off during the first six months of fiscal 2019 as a result of the assets held for sale. The Company’s intangible assets that are considered to have finite lives are amortized. The weighted-average amortization periods are 14 years for trademarks, 18 years for custom er relationships, 18 years for acquired technology, 6 y ears for other, and 18 y ears in total. Trademarks with a carrying value of $47,639,000 as of September 30, 2018 have an indefinite useful life and are therefore not being amortized. Total amortization expense was $3,754,000 and $3,920,000 for the three month periods ended September 30, 2018 and 2017 , respectively. Total amortization expense was $7,657,000 and $7,639,000 for the six month periods ended September 30, 2018 and 2017 , respectively. Based on the current amount of identifiable intangible assets and current exchange rates, the estimated annual amortization expense is approximately $15,000,000 for fiscal years 2019 through 2023.</t>
  </si>
  <si>
    <t>Debt</t>
  </si>
  <si>
    <t>Debt Disclosure [Abstract]</t>
  </si>
  <si>
    <t>Debt On January 31, 2017 the Company entered into a Credit Agreement ("Credit Agreement") and $545,000,000 of new debt facilities ("Facilities") in connection with the STAHL acquisition. The Facilities consist of a Revolving Facility ("Revolver") in the amount of $100,000,000 and a $445,000,000 1st Lien Term Loan ("Term Loan"). The Term Loan has a seven-year term maturing in 2024 and the Revolver has a five-year term maturing in 2022. The outstanding principal balance of the Term Loan was $350,463,000 as of September 30, 2018 . The Company made $1,113,000 of required principal payments and $13,887,000 of additional principal payments during the quarter ended September 30, 2018 and $2,226,000 of required principal payments and $22,774,000 of additional principal payments on the Term Loan during the six months ended September 30, 2018 . The Company is obligated to make $4,450,000 of principal payments over the next 12 months, however, plans to pay down $60,000,000 in total. This amount has been recorded within the current portion of long term debt on the Company's Condensed Consolidated Balance Sheet with the remaining balance recorded as long term debt. There were no outstanding borrowings and $4,792,000 in outstanding letters of credit issued against the Revolver as of September 30, 2018 . The outstanding letters of credit as of September 30, 2018 consisted of $886,000 in commercial letters of credit and $3,906,000 of standby letters of credit. The gross balance of deferred financing costs on the Term Loan was $14,690,000 as of September 30, 2018 and March 31, 2018 . The accumulated amortization balances were $3,498,000 and $2,447,000 as of September 30, 2018 and March 31, 2018 , respectively. The gross balance of deferred financing costs associated with the Revolver and Replaced Revolving Credit Facility is $2,789,000 as of September 30, 2018 and March 31, 2018 , which is included in other assets. The accumulated amortization balances were $930,000 and $651,000 as of September 30, 2018 and March 31, 2018 , respectively. The net balance at September 30, 2018 includes $526,000 related to the Replaced Revolving Credit Facility as certain lenders in the Replaced Revolving Credit Facility participate in the Revolver. Unsecured and uncommitted lines of credit are available to meet short-term working capital needs for certain of our subsidiaries operating outside of the U.S. The lines of credit are available on an offering basis, meaning that transactions under the line of credit will be on such terms and conditions, including interest rate, maturity, representations, covenants and events of default, as mutually agreed between our subsidiaries and the local bank at the time of each specific transaction. As of September 30, 2018 , unsecured credit lines totaled approximately $4,873,000 , of which $0 was drawn. In addition, unsecured lines of $13,534,000 were available for bank guarantees issued in the normal course of business of which $7,956,000 was utilized. Refer to the Company’s consolidated financial statements included in its 2018 10-K for further information on its debt arrangements.</t>
  </si>
  <si>
    <t>Net Periodic Benefit Cost</t>
  </si>
  <si>
    <t>Retirement Benefits [Abstract]</t>
  </si>
  <si>
    <t>Net Periodic Benefit Cost The following table sets forth the components of net periodic pension cost for the Company’s defined benefit pension plans (in thousands): Three Months Ended Six Months Ended September 30, 2018 September 30, 2017 September 30, 2018 September 30, 2017 Service costs $ 267 $ 641 $ 536 $ 1,256 Interest cost 3,880 4,248 7,765 8,456 Expected return on plan assets (4,605 ) (5,474 ) (9,242 ) (10,943 ) Net amortization 589 823 1,178 1,630 Net periodic pension (benefit) cost $ 131 $ 238 $ 237 $ 399 The Company adopted ASU 2017-07 in the first quarter of fiscal 2019. The service cost component of net periodic benefit cost above is recorded in Cost of products sold, Selling expense, and General and administrative expenses within the Condensed Consolidated Statements of Operations and Retained Earnings, while the remaining components are recorded to Other (income) expense, net. The prior year amounts have been reclassified to provide comparable presentation in line with the guidance in ASU 2017-07 based on amounts previously disclosed for the various components of net periodic pension (benefit) cost. The Company currently plans to contribute approximately $11,127,000 to its pension plans in fiscal 2019 . The following table sets forth the components of net periodic postretirement benefit cost for the Company’s defined benefit postretirement plans (in thousands): Three Months Ended Six Months Ended September 30, 2018 September 30, 2017 September 30, 2018 September 30, 2017 Interest cost $ 28 $ 35 $ 57 $ 70 Amortization of plan net losses (12 ) — (24 ) — Net periodic postretirement cost $ 16 $ 35 $ 33 $ 70 Similar to net periodic pension cost above, the prior year net periodic postretirement benefit cost has been reclassified to provide comparable presentation in line with ASU 2017-07. For additional information on the Company’s defined benefit pension and postretirement benefit plans, refer to the consolidated financial statements included in the 2018 10-K.</t>
  </si>
  <si>
    <t>Earnings Per Share</t>
  </si>
  <si>
    <t>Earnings Per Share [Abstract]</t>
  </si>
  <si>
    <t>Earnings Per Share The following table sets forth the computation of basic and diluted earnings per share (in thousands): Three Months Ended Six Months Ended September 30, 2018 September 30, 2017 September 30, 2018 September 30, 2017 Numerator for basic and diluted earnings per share: Net income $ 15,912 $ 12,508 $ 23,618 $ 24,164 Denominators: Weighted-average common stock outstanding – denominator for basic EPS 23,272 22,746 23,194 22,663 Effect of dilutive employee stock options and other share-based awards 449 396 427 350 Adjusted weighted-average common stock outstanding and assumed conversions – denominator for diluted EPS 23,721 23,142 23,621 23,013 Stock options and performance shares with respect to 134,000 common shares for the three and six months ended September 30, 2018 , and 283,000 and 428,000 common shares for the three and six months ended September 30, 2017, respectively, were not included in the computation of diluted earnings per share because they were antidilutive. For the three and six months ended September 30, 2018 , an additional 161,000 contingently issuable shares were not included in the computation of diluted earnings per share because a performance condition had not yet been met. During fiscal 2017, the shareholders of the Company approved the 2016 Long Term Incentive Plan (“2016 LTIP”). The Company grants share based compensation to eligible participants under the 2016 LTIP. The total number of shares of common stock with respect to which awards may be granted under the 2016 LTIP is 2,000,000 including shares not previously authorized for issuance under any of the prior stock plans and any shares not issued or subject to outstanding awards under the prior stock plans. During the first six months of fiscal 2019 and 2018, there were 166,000 shares of stock issued upon the exercising of stock options related to the Company’s stock option plans. During the fiscal year ended March 31, 2018 , 157,000 shares of restricted stock units vested and were issued. On October 22, 2018 the Company's Board of Directors declared a dividend of $0.05 per common share. The dividend will be paid on November 19, 2018 to shareholders of record on November 9, 2018 . The dividend payment is expected to be approximately $1,170,000 . Refer to the Company’s consolidated financial statements included in its 2018 10-K for further information on its earnings per share and stock plans.</t>
  </si>
  <si>
    <t>Loss Contingencies</t>
  </si>
  <si>
    <t>Loss Contingency [Abstract]</t>
  </si>
  <si>
    <t>Loss Contingencies From time to time, the Company is named a defendant in legal actions arising out of the normal course of business. The Company is not a party to any pending legal proceeding other than ordinary, routine litigation incidental to our business. The Company does not believe that any of our pending litigation will have a material impact on its business. Accrued general and product liability costs are the actuarially estimated reserves based on amounts determined from loss reports, individual cases filed with the Company, and an amount for losses incurred but not reported. The aggregate amounts of reserves were $13,938,000 as of September 30, 2018 , of which $10,365,000 is included in Other non current liabilities and $3,573,000 included in Accrued liabilities. The liability for accrued general and product liability costs are funded in part by investments in marketable securities (see Note 6). The per occurrence limits on the self-insurance for general and product liability coverage to the Company through its wholly-owned captive insurance company were $2,000,000 from inception through fiscal 2003 and $3,000,000 for fiscal 2004 and thereafter. In addition to the per occurrence limits, the Company’s coverage is also subject to an annual aggregate limit, applicable to losses only. These limits range from $2,000,000 to $6,000,000 for each policy year from inception through fiscal 2019 . Along with other manufacturing companies, the Company is subject to various federal, state and local laws relating to the protection of the environment. To address the requirements of such laws, the Company has adopted a corporate environmental protection policy which provides that all of its owned or leased facilities shall, and all of its employees have the duty to, comply with all applicable environmental regulatory standards, and the Company utilizes an environmental auditing program for its facilities to ensure compliance with such regulatory standards. The Company has also established managerial responsibilities and internal communication channels for dealing with environmental compliance issues that may arise in the course of its business. Because of the complexity and changing nature of environmental regulatory standards, it is possible that situations will arise from time to time requiring the Company to incur expenditures in order to ensure environmental regulatory compliance. We have entered a voluntary environmental cleanup program in certain states where we operate and believe that our current reserves are sufficient to remediate these locations. For all of the currently known environmental matters, we have accrued as of September 30, 2018 a total of $1,116,000 which, in our opinion, is sufficient to deal with such matters. The Company is not aware of any environmental condition or any operation at any of its facilities, either individually or in the aggregate, which would cause expenditures to have a material adverse effect on its results of operations, financial condition or cash flows and, accordingly, has not budgeted any material capital expenditures for environmental compliance for fiscal 2019 . Like many industrial manufacturers, the Company is involved in asbestos-related litigation. In continually evaluating costs relating to its estimated asbestos-related liability, the Company reviews, among other things, the incidence of past and recent claims, the historical case dismissal rate, the mix of the claimed illnesses and occupations of the plaintiffs, its recent and historical resolution of the cases, the number of cases pending against it, the status and results of broad-based settlement discussions, and the number of years such activity might continue. Based on this review, the Company has estimated its share of liability to defend and resolve probable asbestos-related personal injury claims. This estimate is highly uncertain due to the limitations of the available data and the difficulty of forecasting with any certainty the numerous variables that can affect the range of the liability. The Company will continue to study the variables in light of additional information in order to identify trends that may become evident and to assess their impact on the range of liability that is probable and estimable. Based on actuarial information, the Company has estimated its asbestos-related aggregate liability including related legal costs to range between $4,000,000 and $7,700,000 using actuarial parameters of continued claims for a period of 37 years from September 30, 2018 . The Company's estimation of its asbestos-related aggregate liability that is probable and estimable, in accordance with U.S. generally accepted accounting principles approximates $5,897,000 , which has been reflected as a liability in the consolidated financial statements as of September 30, 2018 . The recorded liability does not consider the impact of any potential favorable federal legislation. This liability will fluctuate based on the uncertainty in the number of future claims that will be filed and the cost to resolve those claims, which may be influenced by a number of factors, including the outcome of the ongoing broad-based settlement negotiations, defensive strategies, and the cost to resolve claims outside the broad-based settlement program. Of this amount, management expects to incur asbestos liability payments of approximately $2,000,000 over the next 12 months. Because payment of the liability is likely to extend over many years, management believes that the potential additional costs for claims will not have a material effect on the financial condition of the Company or its liquidity, although the effect of any future liabilities recorded could be material to earnings in a future period. The Company believes that a share of its previously incurred asbestos-related expenses and future asbestos-related expenses are covered by pre-existing insurance policies. The Company has engaged in a legal action against the insurance carriers for those policies to recover these expenses and future costs incurred. When the Company resolves this legal action, it is expected that a gain will be recorded for previously expensed cost that is recovered. In July 2017 and August 2018, the Company received settlement payments of $1,741,000 and $120,000 , respectively, net of legal fees, from one of its insurance carriers as partial reimbursement for asbestos-related expenses. These partial payments have been recorded as gains in cost of products sold. In February 2018 and June 2018 additional settlement payments of $621,000 and $9,000 , respectively, were received from another insurance carrier as partial reimbursement for asbestos-related expenses. The Company is continuing its actions to recover further past costs and to cover future costs. The Company is also involved in other unresolved legal actions that arise in the normal course of business. The most prevalent of these unresolved actions involve disputes related to product design, manufacture and performance liability. The Company's estimation of its product-related aggregate liability that is probable and estimable, in accordance with U.S. generally accepted accounting principles approximates $6,629,000 , which has been reflected as a liability in the consolidated financial statements as of September 30, 2018 . In some cases, we cannot reasonably estimate a range of loss because there is insufficient information regarding the matter. Management believes that the potential additional costs for claims will not have a material effect on the financial condition of the Company or its liquidity, although the effect of any future liabilities recorded could be material to earnings in a future period. The following contingencies relate to the Company’s Magnetek subsidiary: Product Liability Magnetek has been named, along with multiple other defendants, in asbestos-related lawsuits associated with business operations previously acquired but which are no longer owned. During Magnetek's ownership, none of the businesses produced or sold asbestos-containing products. For such claims, Magnetek is uninsured and either contractually indemnified against liability, or contractually obligated to defend and indemnify the purchaser of these former business operations. The Company aggressively seeks dismissal from these proceedings. Based on actuarial information, the asbestos related liability including legal costs is estimated to be approximately $1,000,000 which has been reflected as a liability in the consolidated financial statements at September 30, 2018 . Litigation-Other In October 2010, Magnetek received a request for indemnification from Power-One, Inc. ("Power-One") for an Italian tax matter arising out of the sale of Magnetek's power electronics business to Power-One in October 2006. With a reservation of rights, Magnetek affirmed its obligation to indemnify Power-One for certain pre-closing taxes. The sale included an Italian company, Magnetek, S.p.A., and its wholly owned subsidiary, Magnetek Electronics (Shenzhen) Co. Ltd. (the “Power-One China Subsidiary”). The tax authority in Arezzo, Italy, issued a notice of audit report in September 2010 wherein it asserted that the Power-One China Subsidiary had its administrative headquarters in Italy with fiscal residence in Italy and, therefore, is subject to taxation in Italy. In November 2010, the tax authority issued a notice of tax assessment for the period of July 2003 to June 2004, alleging that taxes of approximately $2,200,000 (Euro 1,900,000) were due in Italy on taxable income earned by the Power-One China Subsidiary during this period. In addition, the assessment alleges potential penalties together with interest in the amount of approximately $3,000,000 (Euro 2,600,000) for the alleged failure of the Power-One China Subsidiary to file its Italian tax return. The Power-One China Subsidiary filed its response with the provincial tax commission of Arezzo, Italy in January 2011. The tax authority in Arezzo, Italy issued a tax inspection report in January 2011 for the periods July 2002 to June 2003 and July 2004 to December 2006 claiming that the Power-One China Subsidiary failed to file Italian tax returns for the reported periods. A hearing before the Tax Court was held in July 2012 on the tax assessment for the period of July 2003 to June 2004. In September 2012, the Tax Court ruled in favor of the Power-One China Subsidiary dismissing the tax assessment for the period of July 2003 to June 2004. In February 2013, the tax authority filed an appeal of the Tax Court's September 2012 ruling. The Regional Tax Commission of Florence heard the appeal of the tax assessment dismissal for the period of July 2003 to June 2004 and thereafter issued its ruling finding in favor of the tax authority. Magnetek believes the court’s decision was based upon erroneous interpretations of the applicable law and appealed the ruling to the Italian Supreme Court in April 2015. In August 2012, the tax authority in Arezzo, Italy issued notices of tax assessment for the periods July 2002 to June 2003 and July 2004 to December 2006, alleging that taxes of approximately $7,800,000 (Euro 6,700,000) were due in Italy on taxable income earned by the Power-One China Subsidiary together with an allegation of potential penalties in the amount of approximately $3,200,000 (Euro 2,800,000) for the alleged failure of the Power-One China Subsidiary to file its Italian tax returns. On June 3, 2015, the Tax Court ruled in favor of the Power-One China Subsidiary dismissing the tax assessments for the periods of July 2002 to June 2003 and July 2004 to December 2006. On July 27, 2015, the tax authority filed an appeal of the Tax Court's ruling of June 3, 2015. In May 2016, the Regional Tax Court of Florence rejected the appeal of the tax authority and at the same time canceled the notices of assessment for the fiscal years of 2004/2005 and 2005/2006. The tax authority had up to six months to appeal the decision. In December 2016, Magnetek was served by the Italian Revenue Service with two appeals to the Italian Supreme Court regarding the two positive judgments on the tax assessments for the fiscal periods 2004/2005 and 2005/2006. In March 2017, the tax authority rejected the appeal of the assessment for 2005/2006 fiscal year. The tax authority had until October 2017 to appeal this decision. In October 2017, Magnetek was served by the Italian Revenue Service with an appeal to the Italian Supreme Court against the positive judgment on the tax assessment for fiscal year 2005/2006. In November 2017 Magnetek filed a memorandum with the Italian Revenue Service and the Italian Supreme Court in response to the appeal made by the tax authority. In February 2018 an appeal hearing was held at the Regional Tax Court of Florence regarding the Italian tax authority's claim for taxes due for fiscal 2002/2003. In October 2018 Magnetek was served by the Italian Revenue Service with an appeal to the Italian Supreme Court against the positive judgment on the tax assessment for fiscal year 2002/2003. The Company believes it will be successful and does not expect to incur a liability related to these assessments. Environmental Matters From time to time, Magnetek has taken action to bring certain facilities associated with previously owned businesses into compliance with applicable environmental laws and regulations. Upon the subsequent sale of certain businesses, Magnetek agreed to indemnify the buyers against environmental claims associated with the divested operations, subject to certain conditions and limitations. Remediation activities, including those related to indemnification obligations, did not involve material expenditures during the first six months of fiscal year 2019 . Magnetek has also been identified by the United States Environmental Protection Agency and certain state agencies as a potentially responsible party for cleanup costs associated with alleged past waste disposal practices at several previously utilized, owned or leased facilities and off-site locations. Its remediation activities as a potentially responsible party were not material in the first six months of fiscal year 2019 . Although the materiality of future expenditures for environmental activities may be affected by the level and type of contamination, the extent and nature of cleanup activities required by governmental authorities, the nature of Magnetek's alleged connection to the contaminated sites, the number and financial resources of other potentially responsible parties, the availability of indemnification rights against third parties and the identification of additional contaminated sites, Magnetek's estimated share of liability, if any, for environmental remediation, including its indemnification obligations, is not expected to be material. In 1986, Magnetek acquired the stock of Universal Manufacturing Corporation (“Universal”) from a predecessor of Fruit of the Loom (“FOL”), and the predecessor agreed to indemnify Magnetek against certain environmental liabilities arising from pre-acquisition activities at a facility in Bridgeport, Connecticut. Environmental liabilities covered by the indemnification agreement included completion of additional cleanup activities, if any, at the Bridgeport facility and defense and indemnification against liability for potential response costs related to offsite disposal locations. Magnetek's leasehold interest in the Bridgeport facility was assigned to the buyer in connection with the sale of Magnetek's transformer business in June 2001. FOL, the successor to the indemnification obligation, filed a petition for Reorganization under Chapter 11 of the Bankruptcy Code in 1999 and Magnetek filed a proof of claim in the proceeding for obligations related to the environmental indemnification agreement. Magnetek believes that FOL had substantially completed the clean-up obligations required by the indemnification agreement prior to the bankruptcy filing. In November 2001, Magnetek and FOL entered into an agreement involving the allocation of certain potential tax benefits and Magnetek withdrew its claims in the bankruptcy proceeding. Magnetek further believes that FOL's obligation to the state of Connecticut was not discharged in the reorganization proceeding. In January 2007, the Connecticut Department of Environmental Protection (“DEP”) requested parties, including Magnetek, to submit reports summarizing the investigations and remediation performed to date at the site and the proposed additional investigations and remediation necessary to complete those actions at the site. DEP requested additional information relating to site investigations and remediation. Magnetek and the DEP agreed to the scope of the work plan in November 2010. The Company has recorded a liability of $186,000 at September 30, 2018 related to the Bridgeport facility, representing the best estimate of future site investigation costs and remediation costs which are expected to be incurred in the future. The Company has recorded total liabilities of $324,000 for all environmental matters related to Magnetek in the consolidated financial statements as of September 30, 2018 on an undiscounted basis. In September of 2017, Magnetek received a request for defense and indemnification from Monsanto Company, Pharmacia, LLC, and Solutia, Inc. (collectively, “Monsanto”) with respect to: (1) lawsuits brought by plaintiffs claiming that Monsanto manufactured polychlorinated biphenyls ("PCBs"), exposure to which allegedly caused injury to plaintiffs; and (2) lawsuits brought by municipalities and municipal entities claiming that Monsanto should be responsible for a variety of damages due to the presence of PCBs in bodies of water in those municipalities and/or in water treated by those municipal entities. Monsanto claims to be entitled to defense and indemnification from Magnetek under a so-called “Special Undertaking” apparently executed by Universal in January of 1972, which purportedly required Universal to defend and indemnify Monsanto from liabilities “arising out of or in connection with the receipt, purchase, possession, handling, use, sale or disposition of” PCBs by Universal. Magnetek has declined Monsanto’s tender, and believes that it has meritorious legal and factual defenses to the demands made by Monsanto. Magnetek is vigorously defending against those demands and has commenced litigation to, among other things, declare the Special Undertaking void and unenforceable. Monsanto has, in turn, commenced an action to enforce the Special Undertaking. Magnetek intends to continue to vigorously prosecute its declaratory judgment action and to defend against Monsanto’s action against it. We cannot reasonably estimate a potential range of loss with respect to Monsanto’s tender because there is insufficient information regarding the underlying matters. Management believes, however, that the potential additional legal costs related to such matters will not have a material effect on the financial condition of the Company or its liquidity, although the effect of any future liabilities recorded could be material to earnings in a future period. As of September 30, 2018 the Company has recorded a reserve of $300,000 for legal costs incurred to date and expected to be incurred related to this matter.</t>
  </si>
  <si>
    <t>Income Taxes</t>
  </si>
  <si>
    <t>Income Tax Disclosure [Abstract]</t>
  </si>
  <si>
    <t>13. Income Taxes Income tax expense as a percentage of income from continuing operations before income tax expense was 22% and 14% in the quarters ended September 30, 2018 and September 30, 2017 , respectively, and 21% and 18% for the six-month periods then ended, respectively. Typically these percentages vary from the U.S. statutory rate primarily due to varying effective tax rates at the Company's foreign subsidiaries, and the jurisdictional mix of taxable income for these subsidiaries. The Company estimates that the effective tax rate related to continuing operations will be approximately 21% to 23% for fiscal 2019 . On December 22, 2017, the Tax Cuts and Jobs Act ("Tax Reform Act") was signed into law. On this day,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related to the one-time transition tax, withholding tax and the revaluation of deferred tax assets and liabilities and included these amounts in its consolidated financial statements for the year ended March 31, 2018. The preliminary estimate of the one-time transition tax and the re-measurement of our deferred tax assets and liabilities is subject to the finalization of the Company's analysis related to certain matters, such as developing interpretations of the provisions of the Tax Reform Act, changes to certain estimates and amounts related to the earnings and profits of certain subsidiaries and the filing of our tax returns, U.S. Treasury regulations, administrative interpretations or court decisions interpreting the Tax Reform Act may require further adjustments and changes in our estimates. The Company has elected to account for Global Intangible Low Taxed Income ("GILTI") tax in the period in which it is incurred, and therefore has not recorded any deferred tax impacts of GILTI in its consolidated financial statements for the year ended March 31, 2018, or during the quarter ended September 30, 2018. We have made progress in our calculations to reasonably estimate the effect of the GILTI tax and have included it in our annual effective tax rate. The final determination of the one-time transition tax and the re-measurement of our deferred assets and liabilities will be completed as additional information becomes available, but no later than one year from the enactment of the Tax Reform Act. Refer to the Company’s consolidated financial statements included in its 2018 10-K for further information on income taxes.</t>
  </si>
  <si>
    <t>Changes in Other Comprehensive Loss</t>
  </si>
  <si>
    <t>Accumulated Other Comprehensive Income (Loss) [Line Items]</t>
  </si>
  <si>
    <t>14. Changes in Accumulated Other Comprehensive Loss Changes in AOCL by component for the three and six-month period ended September 30, 2018 are as follows (in thousands): Three months ended September 30, 2018 Unrealized Investment Gain Retirement Obligations Foreign Currency Change in Derivatives Qualifying as Hedges Total Beginning balance net of tax $ — $ (49,371 ) $ (19,893 ) $ (1,680 ) $ (70,944 ) Other comprehensive income (loss) before reclassification — (403 ) (1,320 ) 1,023 (700 ) Amounts reclassified from other comprehensive loss — 429 — (1,566 ) (1,137 ) Net current period other comprehensive income (loss) — 26 (1,320 ) (543 ) (1,837 ) Adoption of ASU 2016-01 (See Note 6) — — — — — Ending balance net of tax $ — $ (49,345 ) $ (21,213 ) $ (2,223 ) $ (72,781 ) Six months ended September 30, 2018 Unrealized Investment Gain Retirement Obligations Foreign Currency Change in Derivatives Qualifying as Hedges Total Beginning balance net of tax $ 888 $ (49,984 ) $ (8,647 ) $ (1,515 ) $ (59,258 ) Other comprehensive income (loss) before reclassification — (218 ) (12,566 ) 10,817 (1,967 ) Amounts reclassified from other comprehensive loss — 857 — (11,525 ) (10,668 ) Net current period other comprehensive income (loss) — 639 (12,566 ) (708 ) (12,635 ) Adoption of ASU 2016-01 (See Note 6) (888 ) — — — (888 ) Ending balance net of tax $ — $ (49,345 ) $ (21,213 ) $ (2,223 ) $ (72,781 ) Details of amounts reclassified out of AOCL for the three-month period ended September 30, 2018 are as follows (in thousands): Details of AOCL Components Amount reclassified from AOCL Affected line item on condensed consolidated statement of operations and retained earnings Net amortization of prior service cost and pension settlement $ 577 (1) 577 Total before tax (148 ) Tax benefit $ 429 Net of tax Change in derivatives qualifying as hedges $ 3 Cost of products sold (174 ) Interest expense (1,920 ) Foreign currency (2,091 ) Total before tax 525 Tax expense $ (1,566 ) Net of tax Details of amounts reclassified out of AOCL for the six-month period ended September 30, 2018 are as follows (in thousands) Details of AOCL Components Amount reclassified from AOCL Affected line item on condensed consolidated statement of operations and retained earnings Net amortization of prior service cost and pension settlement $ 1,154 (1) 1,154 Total before tax (297 ) Tax benefit $ 857 Net of tax Change in derivatives qualifying as hedges $ 133 Cost of products sold (331 ) Interest expense (15,187 ) Foreign currency (15,385 ) Total before tax 3,860 Tax expense $ (11,525 ) Net of tax (1) These AOCL components are included in the computation of net periodic pension cost. (See Note 9 — Net Periodic Benefit Cost for additional details.)</t>
  </si>
  <si>
    <t>Effects of New Accounting Pronouncements</t>
  </si>
  <si>
    <t>New Accounting Pronouncements and Changes in Accounting Principles [Abstract]</t>
  </si>
  <si>
    <t>Effects of New Accounting Pronouncements In August 2018, the U.S. Securities and Exchange Commission (SEC) issued its rule Disclosure Update and Simplification (DUSTR) to eliminate, modify, or integrate into other SEC requirements certain disclosure rules. The DUSTR is part of the SEC’s overall project to improve disclosure effectiveness and is intended to simplify compliance without significantly altering the total mix of information provided to investors. In a limited number of situations, the DUSTR expanded the disclosure requirements. For example, an analysis of changes in stockholders’ equity will now be required for the current and comparative quarter and year-to-date interim periods. The DUSTR rules will become effective on November 5, 2018 and must be applied to any filings after that date. In September 2018, the SEC staff issued a Compliance and Disclosure Interpretation (C&amp;DI) that provides an extended transition period for companies to comply with the new interim disclosure requirement regarding changes in stockholders’ equity. The SEC staff stated it would not object to a registrant waiting to comply until its Form 10-Q for the quarter that begins after the effective date. The Company expects to adopt this rule in the third quarter of fiscal 2019. In August 2018, the FASB issued ASU No. 2018-15, "Customer's Accounting for Implementation Costs Incurred in a Cloud Computing Arrangement That Is a Service Contract (Topic 350)." The ASU amends ASC 350 to include in its scope implementation costs of a Cloud Computing Arrangement (CCA) that is a service contract and clarifies that a customer should apply ASC 350-40 to determine which implementation costs should be capitalized in a CCA that is considered a service contract. The ASU is effective for fiscal years beginning after December 15, 2019 with early adoption permitted. The Company adopted the standard on a prospective basis effective July 1, 2018. The standard did not have a material impact on the financial statements as of September 30, 2018. In August 2018, the FASB issued ASU No. 2018-14, "Disclosure Framework - Changes to the Disclosure Requirements for Defined Benefit Plan (Topic 715)." The ASU amends ASC 715 to add, remove, and clarify disclosure requirements related to defined benefit pension and other postretirement plans such as a narrative description describing the reasons for significant gains and losses affecting the benefit obligation for the period and the removal of disclosing amounts in accumulated other comprehensive income expected to be recognized as part of net periodic benefit cost over the next year. The ASU is effective for fiscal years beginning after December 15, 2020 with early adoption permitted. We anticipate this standard will change the disclosures in the Net Periodic Benefit Cost footnote in the Company's Form 10-K upon adoption. In August 2018, the FASB issued ASU No. 2018-13, "Disclosure Framework - Changes to the Disclosure Requirements for Fair Value Measurement (Topic 820)." The ASU changes the fair value measurement disclosure requirements including new, eliminated, and modified disclosure requirements of ASC 820. For instance, the ASU requires the addition of disclosures for Level 3 fair value measurements with unrealized gains and losses included in other comprehensive income and disclosure of the range of the weighted average used to develop significant unobservable inputs for Level 3 measurements. The ASU is effective for fiscal years beginning after December 15, 2019, and interim periods within those years, with early adoption permitted for any eliminated or modified disclosures. We anticipate this standard will modify the disclosures in the Derivative Instruments footnote upon adoption. In July 2018, the FASB issued ASU No. 2018-11, "Leases (Topic 842): Targeted Improvements." Under the ASU, entities may elect not to recast the comparative periods presented when transitioning to ASC 842 and lessors may elect not to separate lease and nonlease components when certain conditions are met. The ASU is effective for fiscal years beginning after December 15, 2018, and interim periods within those years, with early adoption permitted no earlier than when the entity adopts ASC 842. In July 2018, the FASB issued ASU No. 2018-10, "Codification Improvements to Topic 842." Under the ASU, various aspects within ASC 842 were improved, such as the rate implicit in the lease, lessee's reassessment of lease classification, lease term and purchase option, as well as many others aspects of the guidance. The ASU is effective when the entity adopts ASC 842. In February 2016, the FASB issued ASU No. 2016-02, "Leases (Topic 842)." This standard will require all leases with durations greater than twelve months to be recognized on the balance sheet. This ASU is effective for interim and annual reporting periods beginning after December 15, 2018, although early adoption is permitted. The Company expects to adopt ASC 842 in fiscal 2020. We are currently evaluating the impact that the standard will have on our consolidated financial statements and have continued gathering lease agreements in order to compile a complete list. Information about our undiscounted future lease payments and the timing of those payments is included in Note 17 of our 2018 10-K. In July 2018, the FASB issued ASU No. 2018-09, "Codification Improvements." The ASU amendments represent changes to clarify, correct errors in, or make minor improvements to the Accounting Standards Codification (Codification). The amendments make the Codification easier to understand and easier to apply by eliminating inconsistencies and providing clarifications. The transition and effective date guidance is based on the facts and circumstances of each amendment, however, many of the amendments in the ASU have transition guidance with effective dates for fiscal years beginning after December 15, 2018 for public business entities. We are currently evaluating the impact the standard will have on our consolidated financial statements. In June 2018, the FASB issued ASU No. 2018-07, "Improvements to Nonemployee Share-Based Payment Accounting (Topic 550 and 718)." The standard simplifies the accounting for share-based payments granted to nonemployees for goods and services. Under the ASU, most of the guidance on such payments to nonemployees (accounted for under ASC 550) would be aligned with the requirements for share-based payments granted to employees (accounted for under ASC 718). The ASU is effective for fiscal years beginning after December 15, 2018, and interim periods within those years, with early adoption permitted no earlier than when the entity adopts ASC 606. We do not anticipate that this standard will have a material effect on the consolidated financial statements. In February 2018, the FASB issued ASU No. 2018-02, "Income Statement - Reporting Comprehensive Income (Topic 220): Reclassification of Certain Tax Effects from Accumulated Other Comprehensive Income." This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fiscal years, and interim periods within those fiscal years, beginning after December 15, 2018, with early adoption permitted. We are currently evaluating the impact the standard will have on our consolidated financial statements. In May 2017, the FASB issued ASU No. 2017-09, "Compensation - Stock Compensation (Topic 718)." The standar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ASU is effective for fiscal years beginning after December 15, 2017 and interim periods within the fiscal year, with early adoption permitted. The Company adopted this standard effective April 1, 2018 and the standard did not have a significant impact on the Company's consolidated financial statements. On April 1, 2018, the Company adopted ASU No. 2017-07, "Improving the Presentation of Net Periodic Pension Cost and Net Periodic Postretirement Benefit Cost (Topic 715)." The standard requires the current-service-cost component be disaggregated from the other components of net benefit cost. The current-service-cost is now presented with current compensation costs for related employees and the other components of net benefit cost is presented in Other (income) expense, net. In accordance with the ASU, the Company adopted the standard on a retrospective basis to all periods presented. As a result, the Company reclassified other components of net periodic benefit cost from Cost of products sold and General and administrative expenses to Other (income) expense, net in the amount of $368,000 and $788,000 on the Condensed Consolidated Statements of Operations and Retained Earnings for the three and six months ended September 30, 2017. As a basis for the retrospective application of the ASU, the practical expedient was applied which permits the use of amounts disclosed for the various components of net periodic benefit cost in Note 10. In February 2017, the FASB issued ASU No. 2017-05, "Clarifying the Scope of Asset Derecognition Guidance and Accounting for Partial Sales of Nonfinancial Assets (Topic 606)." The standard clarifies the scope of nonfinancial asset derecognition to include in-substance nonfinancial assets thereby requiring the nonfinancial asset to be derecognized in a partial sale transactions when the company no longer has a controlling financial interest in a subsidiary and control of the asset is transferred in accordance with ASC 606. The ASU amends industry specific guidance to align with the new revenue standard (ASC 606). The effective date is aligned with the new revenue standard, which is effective for fiscal years beginning after December 15, 2017. The Company adopted this standard effective April 1, 2018 and the standard did not have a significant impact on the Company's consolidated financial statements. In January 2017, the FASB issued ASU No. 2017-01, "Clarifying the Definition of a Business (Topic 805)." The amendment narrows the definition of a business as the guidance requires that when substantially all of the fair value of the gross assets acquired or disposed of is concentrated in a single identifiable asset or group of similar identifiable assets, the asset is not a business. The ASU is effective for fiscal years, and interim periods within those fiscal years, beginning after December 15, 2017. The Company adopted this standard effective April 1, 2018 and the standard did not have a significant impact on the Company's consolidated financial statements. In November 2016, the FASB issued ASU No. 2016-18, "Restricted Cash (Topic 230)." The standard clarifies the classification and presentation of restricted cash in the statement of cash flows. The standard requires that restricted cash and restricted cash equivalents be included in the cash and cash equivalent balance in the statement of cash flows. Further, a reconciliation between the balance sheet and statement of cash flows is required when the balance sheet includes more than one line item for cash, cash equivalents, restricted cash, and restricted cash equivalents. Therefore, transfers between these balances should no longer be presented as a cash flow activity. The Company adopted this standard effective April 1, 2018. The following table provides a reconciliation of Cash and cash equivalents and Restricted Cash reported within the Condensed Consolidated Balance Sheets that agree to the total of the amount presented in the Condensed Consolidated Statements of Cash Flows (in thousands): September 30, 2018 September 30, 2017 Cash and cash equivalents at end of period, shown in the Condensed Consolidated Balance Sheets $ 57,681 $ 69,455 Restricted cash within Prepaid expenses and other — 294 Restricted cash within Other assets 250 250 Total Cash, cash equivalents, and restricted cash at end of period, shown in the Condensed Consolidated Statements of Cash Flows $ 57,931 $ 69,999 In October 2016, the FASB issued ASU No. 2016-16, "Intra-Entity Transfers of Assets Other Than Inventory (Topic 740)." The standard requires immediate recognition of the current and deferred income tax effects of intra-entity transfers of assets other than inventory. The ASU is effective for fiscal years, and interim periods within those fiscal years, beginning after December 15, 2017, with early adoption permitted. The Company adopted this standard effective April 1, 2018 and the standard did not have a significant impact on the Company's consolidated financial statements. In August 2016, the FASB issued ASU No. 2016-15, "Classification of Certain Cash Receipts and Cash Payments (Topic 230)." The standard clarifies the classification of certain cash receipts and cash payments in the statement of cash flows. The ASU is effective for fiscal years, and interim periods within those fiscal years, beginning after December 15, 2017, with early adoption permitted. The Company adopted this standard effective April 1, 2018 and the standard did not have a significant impact on the Company's Condensed Consolidated Statements of Cash Flows. In January 2016, the FASB issued ASU No. 2016-01, “Financial Instruments - Overall (Subtopic 825-10): Recognition and Measurement of Financial Assets and Financial Liabilities.” The update addresses certain aspects of recognition, measurement, presentation, and disclosure of financial instruments, including the Company's marketable securities. Under the new guidance, all equity investments in unconsolidated entities (other than those accounted for using the equity method of accounting) will generally be measured at fair value through earnings. There will no longer be an available-for-sale classification for equity securities with readily determinable fair values. The Company adopted this standard effective April 1, 2018 and was applied on a modified retrospective basis through a cumulative effect adjustment of $888,000 to the beginning balance of retained earnings. Refer to Note 6 for additional information.</t>
  </si>
  <si>
    <t>Revenue Recognition (Policies)</t>
  </si>
  <si>
    <t>Revenue from Contract with Customer [Abstract]</t>
  </si>
  <si>
    <t>Revenue from Contract with Customer [Policy Text Block]</t>
  </si>
  <si>
    <t>In May 2014, the Financial Accounting Standards Board (“FASB”) issued ASU No. 2014-09, "Revenue from Contracts with Customers (Topic 606) (“ASC 606”). ASC 606 outlines a new, single comprehensive model for entities to use in accounting for revenue arising from contracts with customers. ASC 606 requires the recognition of revenue when control transfers under the terms of the contract to customers in an amount that reflects the consideration to which the entity expects to be entitled to in exchange for those goods or services. The standard became effective for the Company on April 1, 2018. As part of the adoption of ASC 606, the Company applied the new standard using the modified retrospective method to contracts not completed at the date of adoption and prior period results have not been retrospectively adjusted to give effect to the adoption of ASC 606. The adoption of this standard did not have a material impact on the timing or amount of revenue or costs recognized by the Company, therefore no cumulative effect or catch up adjustment to the opening balance of retained earnings was recorded. Further, disclosures of what our revenues and costs would have been for the three and six months ended September 30, 2018 under legacy U.S. GAAP have not been disclosed as there are no material differences between the reported results under the new standard and those that would have been reported under legacy U.S. GAAP.</t>
  </si>
  <si>
    <t>Revenue Recognition (Tables)</t>
  </si>
  <si>
    <t>Customer advances [Abstract]</t>
  </si>
  <si>
    <t>Deposit Liabilities Disclosures [Text Block]</t>
  </si>
  <si>
    <t>Customer advances (contract liabilities) March 31, 2018, beginning balance 15,909 Additional customer advances received 23,111 Revenue recognized from customer advances (21,013 ) Other (1) (930 ) September 30, 2018, ending balance $ 17,077</t>
  </si>
  <si>
    <t>Fair value Measurements (Tables)</t>
  </si>
  <si>
    <t>12 Months Ended</t>
  </si>
  <si>
    <t>Fair Value, Assets and Liabilities Measured on Recurring and Nonrecurring Basis [Line Items]</t>
  </si>
  <si>
    <t>Schedule of Fair Value Assets and Liabilities Measured on Recurring Basis</t>
  </si>
  <si>
    <t xml:space="preserve"> Fair value measurements at reporting date using September 30, Quoted prices in active markets for identical assets Significant other observable inputs Significant unobservable inputs Description 2018 (Level 1) (Level 2) (Level 3) Assets/(Liabilities) measured at fair value: Marketable securities $ 7,229 $ 7,229 $ — $ — Annuity contract 2,227 — 2,227 — Derivative Assets (Liabilities): Foreign exchange contracts (250 ) — (250 ) — Interest rate swap asset 5,369 — 5,369 — Cross currency swap liability (27,537 ) — (27,537 ) — Cross currency swap asset 2,368 — 2,368 — Disclosed at fair value: Term loan $ (351,987 ) $ — $ (351,987 ) $ — Fair value measurements at reporting date using March 31, Quoted prices in active markets for identical assets Significant other observable inputs Significant unobservable inputs Description 2018 (Level 1) (Level 2) (Level 3) Assets/(Liabilities) measured at fair value: Marketable securities $ 7,673 $ 7,673 $ — $ — Annuity contract 2,575 — 2,575 — Derivative assets (liabilities): Foreign exchange contracts 107 — 107 — Interest rate swap asset 3,961 — 3,961 — Cross currency swap liability (40,237 ) — (40,237 ) — Cross currency swap asset 2,204 — 2,204 — Disclosed at fair value: Term loan $ (378,504 ) $ — $ (378,504 ) $ —</t>
  </si>
  <si>
    <t>Inventories (Tables)</t>
  </si>
  <si>
    <t>Schedule of Inventory, Current</t>
  </si>
  <si>
    <t>Inventories consisted of the following (in thousands): September 30, March 31, At cost - FIFO basis: Raw materials $ 90,695 $ 84,492 Work-in-process 42,812 43,140 Finished goods 39,534 40,321 Total at cost FIFO basis 173,041 167,953 LIFO cost less than FIFO cost (14,728 ) (15,067 ) Net inventories $ 158,313 $ 152,886</t>
  </si>
  <si>
    <t>Marketable Securities (Tables)</t>
  </si>
  <si>
    <t>Schedule Of Available For Sale Securities Reconciliation</t>
  </si>
  <si>
    <t>The following is a summary of available-for-sale securities at March 31, 2018 (in thousands, prior to the adoption of ASU 2016-01): Amortized Cost Gross Unrealized Gains Gross Unrealized Losses Estimated Fair Value Marketable securities $ 7,149 $ 588 $ 64 $ 7,673</t>
  </si>
  <si>
    <t>Goodwill and Intangible Assets (Tables)</t>
  </si>
  <si>
    <t>Schedule of Goodwill</t>
  </si>
  <si>
    <t>A summary of changes in goodwill during the six months ended September 30, 2018 is as follows (in thousands): Balance at April 1, 2018 $ 347,434 Held for Sale Impairment (see Note 2) (6,174 ) Currency translation (12,198 ) Balance at September 30, 2018 $ 329,062</t>
  </si>
  <si>
    <t>Schedule of Indefinite-lived Intangible Assets by Major Class</t>
  </si>
  <si>
    <t>Identifiable intangible assets are summarized as follows (in thousands): September 30, 2018 March 31, 2018 Gross Carrying Amount Accumulated Amortization Net Gross Carrying Amount Accumulated Amortization Net Trademark $ 6,407 $ (4,123 ) $ 2,284 $ 5,875 $ (3,299 ) $ 2,576 Indefinite lived trademark 47,639 — 47,639 48,874 — 48,874 Customer relationships 187,098 (30,972 ) 156,126 199,045 (27,887 ) 171,158 Acquired technology 46,811 (8,971 ) 37,840 46,898 (7,436 ) 39,462 Other 3,585 (2,546 ) 1,039 3,936 (2,242 ) 1,694 Total $ 291,540 $ (46,612 ) $ 244,928 $ 304,628 $ (40,864 ) $ 263,764</t>
  </si>
  <si>
    <t>Derivative Instruments (Tables)</t>
  </si>
  <si>
    <t>Derivative Instruments, Gain (Loss) [Line Items]</t>
  </si>
  <si>
    <t>Schedule of Derivative Instruments, Gain (Loss) in Statement of Financial Performance</t>
  </si>
  <si>
    <t>The following is the effect of derivative instruments on the Condensed Consolidated Statements of Operations and Retained Earnings for the three months ended September 30, 2018 and 2017 (in thousands): Derivatives Designated as Cash Flow Hedges Type of Instrument Amount of Gain or (Loss) Recognized in Other Comprehensive Income (Loss) on Derivatives (Effective Portion) Location of Gain or (Loss) Recognized in Income on Derivatives Amount of Gain or (Loss) Reclassified from AOCL into Income (Effective Portion) September 30, 2018 Foreign exchange contracts $ (103 ) Cost of products sold $ (2 ) September 30, 2018 Interest rate swaps 492 Interest expense 130 September 30, 2018 Cross currency swaps 634 Foreign currency exchange loss (gain) 1,438 September 30, 2017 Foreign exchange contracts (212 ) Cost of products sold 11 September 30, 2017 Interest rate swap 407 Interest expense 112 September 30, 2017 Cross currency swaps (6,049 ) Foreign currency exchange loss (gain) (5,891 ) Derivatives Not Designated as Hedging Instruments Location of Gain (Loss) Recognized in Income on Derivatives Amount of Gain (Loss) Recognized in Income on Derivatives September 30, 2018 Foreign currency exchange gain/loss $ (41 ) September 30, 2017 Foreign currency exchange gain/loss 11 The following is the effect of derivative instruments on the Condensed Consolidated Statements of Operations and Retained Earnings for the six months ended September 30, 2018 and 2017 (in thousands): Derivatives Designated as Cash Flow Hedges Type of Instrument Amount of Gain or (Loss) Recognized in Other Comprehensive Income (Loss) on Derivatives (Effective Portion) Location of Gain or (Loss) Recognized in Income on Derivatives Amount of Gain or (Loss) Reclassified from AOCL into Income (Effective Portion) September 30, 2018 Foreign exchange contracts $ (197 ) Cost of products sold $ (100 ) September 30, 2018 Interest rate swaps 1,367 Interest expense 248 September 30, 2018 Cross currency swaps 9,647 Foreign currency exchange loss (gain) 11,377 September 30, 2017 Foreign exchange contracts (418 ) Cost of products sold 39 September 30, 2017 Interest rate swap (864 ) Interest expense (516 ) September 30, 2017 Cross currency swaps (15,493 ) Foreign currency exchange loss (gain) (18,176 ) Derivatives Not Designated as Hedging Instruments Location of Gain (Loss) Recognized in Income on Derivatives Amount of Gain (Loss) Recognized in Income on Derivatives September 30, 2018 Foreign currency exchange gain/loss $ (7 ) September 30, 2017 Foreign currency exchange gain/loss 12</t>
  </si>
  <si>
    <t>Schedule of Derivative Instruments in Statement of Financial Position, Fair Value</t>
  </si>
  <si>
    <t>The following is information relative to the Company’s derivative instruments in the condensed consolidated balance sheet as of September 30, 2018 (in thousands): Fair Value of Asset (Liability) Derivatives Designated as Hedging Instruments Balance Sheet Location September 30, 2018 March 31, 2018 Foreign exchange contracts Prepaid expenses and other $ 26 $ 213 Foreign exchange contracts Accrued liabilities (239 ) (75 ) Interest rate swap Prepaid expenses and other 1,245 662 Interest rate swap Other assets 4,124 3,299 Cross currency swap Prepaid expenses and other 2,368 2,204 Cross currency swap Accrued liabilities (1,231 ) (2,028 ) Cross currency swap Other non current liabilities (26,306 ) (38,209 ) Derivatives Not Designated as Hedging Instruments Balance Sheet Location September 30, 2018 March 31, 2018 Foreign exchange contracts Accrued Liabilities (37 ) (31 )</t>
  </si>
  <si>
    <t>Net Periodic Benefit Cost (Tables)</t>
  </si>
  <si>
    <t>Pension Plans, Defined Benefiit</t>
  </si>
  <si>
    <t>Defined Benefit Plans and Other Postretirement Benefit Plans Table Text Block [Line Items]</t>
  </si>
  <si>
    <t>Schedule of Net Benefit Costs</t>
  </si>
  <si>
    <t>The following table sets forth the components of net periodic pension cost for the Company’s defined benefit pension plans (in thousands): Three Months Ended Six Months Ended September 30, 2018 September 30, 2017 September 30, 2018 September 30, 2017 Service costs $ 267 $ 641 $ 536 $ 1,256 Interest cost 3,880 4,248 7,765 8,456 Expected return on plan assets (4,605 ) (5,474 ) (9,242 ) (10,943 ) Net amortization 589 823 1,178 1,630 Net periodic pension (benefit) cost $ 131 $ 238 $ 237 $ 399</t>
  </si>
  <si>
    <t>Postemployment Retirement Benefits [Member]</t>
  </si>
  <si>
    <t>The following table sets forth the components of net periodic postretirement benefit cost for the Company’s defined benefit postretirement plans (in thousands): Three Months Ended Six Months Ended September 30, 2018 September 30, 2017 September 30, 2018 September 30, 2017 Interest cost $ 28 $ 35 $ 57 $ 70 Amortization of plan net losses (12 ) — (24 ) — Net periodic postretirement cost $ 16 $ 35 $ 33 $ 70</t>
  </si>
  <si>
    <t>Earnings Per Share (Tables)</t>
  </si>
  <si>
    <t>Schedule of Earnings Per Share, Basic and Diluted</t>
  </si>
  <si>
    <t>The following table sets forth the computation of basic and diluted earnings per share (in thousands): Three Months Ended Six Months Ended September 30, 2018 September 30, 2017 September 30, 2018 September 30, 2017 Numerator for basic and diluted earnings per share: Net income $ 15,912 $ 12,508 $ 23,618 $ 24,164 Denominators: Weighted-average common stock outstanding – denominator for basic EPS 23,272 22,746 23,194 22,663 Effect of dilutive employee stock options and other share-based awards 449 396 427 350 Adjusted weighted-average common stock outstanding and assumed conversions – denominator for diluted EPS 23,721 23,142 23,621 23,013</t>
  </si>
  <si>
    <t>Changes in Other Comprehensive Loss (Tables)</t>
  </si>
  <si>
    <t>Accumulated Other Comprehensive Income (Loss), Net of Tax [Abstract]</t>
  </si>
  <si>
    <t>Schedule of Accumulated Other Comprehensive Income (Loss)</t>
  </si>
  <si>
    <t>Changes in AOCL by component for the three and six-month period ended September 30, 2018 are as follows (in thousands): Three months ended September 30, 2018 Unrealized Investment Gain Retirement Obligations Foreign Currency Change in Derivatives Qualifying as Hedges Total Beginning balance net of tax $ — $ (49,371 ) $ (19,893 ) $ (1,680 ) $ (70,944 ) Other comprehensive income (loss) before reclassification — (403 ) (1,320 ) 1,023 (700 ) Amounts reclassified from other comprehensive loss — 429 — (1,566 ) (1,137 ) Net current period other comprehensive income (loss) — 26 (1,320 ) (543 ) (1,837 ) Adoption of ASU 2016-01 (See Note 6) — — — — — Ending balance net of tax $ — $ (49,345 ) $ (21,213 ) $ (2,223 ) $ (72,781 ) Six months ended September 30, 2018 Unrealized Investment Gain Retirement Obligations Foreign Currency Change in Derivatives Qualifying as Hedges Total Beginning balance net of tax $ 888 $ (49,984 ) $ (8,647 ) $ (1,515 ) $ (59,258 ) Other comprehensive income (loss) before reclassification — (218 ) (12,566 ) 10,817 (1,967 ) Amounts reclassified from other comprehensive loss — 857 — (11,525 ) (10,668 ) Net current period other comprehensive income (loss) — 639 (12,566 ) (708 ) (12,635 ) Adoption of ASU 2016-01 (See Note 6) (888 ) — — — (888 ) Ending balance net of tax $ — $ (49,345 ) $ (21,213 ) $ (2,223 ) $ (72,781 )</t>
  </si>
  <si>
    <t>Reclassification out of Accumulated Other Comprehensive Income</t>
  </si>
  <si>
    <t>Details of amounts reclassified out of AOCL for the three-month period ended September 30, 2018 are as follows (in thousands): Details of AOCL Components Amount reclassified from AOCL Affected line item on condensed consolidated statement of operations and retained earnings Net amortization of prior service cost and pension settlement $ 577 (1) 577 Total before tax (148 ) Tax benefit $ 429 Net of tax Change in derivatives qualifying as hedges $ 3 Cost of products sold (174 ) Interest expense (1,920 ) Foreign currency (2,091 ) Total before tax 525 Tax expense $ (1,566 ) Net of tax Details of amounts reclassified out of AOCL for the six-month period ended September 30, 2018 are as follows (in thousands) Details of AOCL Components Amount reclassified from AOCL Affected line item on condensed consolidated statement of operations and retained earnings Net amortization of prior service cost and pension settlement $ 1,154 (1) 1,154 Total before tax (297 ) Tax benefit $ 857 Net of tax Change in derivatives qualifying as hedges $ 133 Cost of products sold (331 ) Interest expense (15,187 ) Foreign currency (15,385 ) Total before tax 3,860 Tax expense $ (11,525 ) Net of tax</t>
  </si>
  <si>
    <t>Description of Business (Narrative) (Details)</t>
  </si>
  <si>
    <t>Sales Revenue, Goods, Net | US</t>
  </si>
  <si>
    <t>Revenue from External Customer [Line Items]</t>
  </si>
  <si>
    <t>Sales revenue goods net percentage</t>
  </si>
  <si>
    <t>54.00%</t>
  </si>
  <si>
    <t>Acquisitions (Narratives) (Details) - USD ($)</t>
  </si>
  <si>
    <t>Jun. 30, 2018</t>
  </si>
  <si>
    <t>Jun. 30, 2016</t>
  </si>
  <si>
    <t>Business Acquisition [Line Items]</t>
  </si>
  <si>
    <t>Business Acquisition, Period Results Included in Combined Entity</t>
  </si>
  <si>
    <t>Severance Costs</t>
  </si>
  <si>
    <t>Proceeds from Secured Lines of Credit</t>
  </si>
  <si>
    <t>Ergomatic Products LLC [Member]</t>
  </si>
  <si>
    <t>Business Combination, Contingent Consideration, Asset</t>
  </si>
  <si>
    <t>Restricted Cash and Investments, Noncurrent</t>
  </si>
  <si>
    <t>Disposal Group, Held-for-sale, Not Discontinued Operations [Member]</t>
  </si>
  <si>
    <t>Income (Loss) from Continuing Operations before Income Taxes, Noncontrolling Interest</t>
  </si>
  <si>
    <t>Acquisitions (Details) - USD ($)</t>
  </si>
  <si>
    <t>Jun. 30, 2017</t>
  </si>
  <si>
    <t>Mar. 31, 2017</t>
  </si>
  <si>
    <t>Cash and Cash Equivalents, at Carrying Value</t>
  </si>
  <si>
    <t>Accounts Receivable, Net, Current</t>
  </si>
  <si>
    <t>Inventory, Net</t>
  </si>
  <si>
    <t>Prepaid Expense, Current</t>
  </si>
  <si>
    <t>Assets, Current</t>
  </si>
  <si>
    <t>Property, Plant and Equipment, Net</t>
  </si>
  <si>
    <t>Intangible Assets, Net (Excluding Goodwill)</t>
  </si>
  <si>
    <t>Deferred Tax Assets, Net of Valuation Allowance, Noncurrent</t>
  </si>
  <si>
    <t>Assets</t>
  </si>
  <si>
    <t>Accounts Payable, Trade, Current</t>
  </si>
  <si>
    <t>Accrued Liabilities, Current</t>
  </si>
  <si>
    <t>Liabilities, Current</t>
  </si>
  <si>
    <t>Other Liabilities, Noncurrent</t>
  </si>
  <si>
    <t>Liabilities</t>
  </si>
  <si>
    <t>Common Stock, Value, Issued</t>
  </si>
  <si>
    <t>Additional Paid in Capital, Common Stock</t>
  </si>
  <si>
    <t>Retained Earnings (Accumulated Deficit)</t>
  </si>
  <si>
    <t>Stockholders' Equity, Including Portion Attributable to Noncontrolling Interest</t>
  </si>
  <si>
    <t>Liabilities and Equity</t>
  </si>
  <si>
    <t>Revenue Recognition (Details) - USD ($) $ in Thousands</t>
  </si>
  <si>
    <t>Contract with Customer, Liability, Current</t>
  </si>
  <si>
    <t>Proceeds from Customers for Progress Payments</t>
  </si>
  <si>
    <t>Contract with Customer, Liability, Revenue Recognized</t>
  </si>
  <si>
    <t>Increase (Decrease) in Deferred Revenue and Customer Advances and Deposits</t>
  </si>
  <si>
    <t>Revenue, Performance Obligation, Description of Payment Terms</t>
  </si>
  <si>
    <t>30-60</t>
  </si>
  <si>
    <t>Crane Solutions [Member]</t>
  </si>
  <si>
    <t>Industrial Products [Member]</t>
  </si>
  <si>
    <t>Engineered Products [Member]</t>
  </si>
  <si>
    <t>All other [Member]</t>
  </si>
  <si>
    <t>Long-term Contract with Customer [Member]</t>
  </si>
  <si>
    <t>Revenue, Performance Obligation, Description of Warranty</t>
  </si>
  <si>
    <t>24 to 36</t>
  </si>
  <si>
    <t>Short-term Contract with Customer [Member]</t>
  </si>
  <si>
    <t>Fair Value Measurements (Assets and liabilities measured at fair value on recurring bases) (Details) - USD ($)</t>
  </si>
  <si>
    <t>Fair Value, Assets Measured on Recurring Basis, Unobservable Input Reconciliation [Line Items]</t>
  </si>
  <si>
    <t>Marketable Securities, Noncurrent</t>
  </si>
  <si>
    <t>Restructuring Reserve, Accrual Adjustment</t>
  </si>
  <si>
    <t>Impairment of Long-Lived Assets Held-for-use</t>
  </si>
  <si>
    <t>Marketable securities | Quoted Prices in Active Markets for Indentical Assets (Level 1)</t>
  </si>
  <si>
    <t>Marketable securities | Significant Other Observable Inputs (Level 2)</t>
  </si>
  <si>
    <t>Marketable securities | Significant unobservable Inputs (Level 3)</t>
  </si>
  <si>
    <t>Variable Annuity [Member]</t>
  </si>
  <si>
    <t>Liabilities Related to Investment Contracts, Fair Value Disclosure</t>
  </si>
  <si>
    <t>Variable Annuity [Member] | Quoted Prices in Active Markets for Indentical Assets (Level 1)</t>
  </si>
  <si>
    <t>Variable Annuity [Member] | Significant Other Observable Inputs (Level 2)</t>
  </si>
  <si>
    <t>Variable Annuity [Member] | Significant unobservable Inputs (Level 3)</t>
  </si>
  <si>
    <t>Foreign exchange contracts</t>
  </si>
  <si>
    <t>Foreign exchange contracts | Quoted Prices in Active Markets for Indentical Assets (Level 1)</t>
  </si>
  <si>
    <t>Foreign exchange contracts | Significant Other Observable Inputs (Level 2)</t>
  </si>
  <si>
    <t>Foreign exchange contracts | Significant unobservable Inputs (Level 3)</t>
  </si>
  <si>
    <t>Term loan</t>
  </si>
  <si>
    <t>Long-term Debt, Fair Value</t>
  </si>
  <si>
    <t>Term loan | Quoted Prices in Active Markets for Indentical Assets (Level 1)</t>
  </si>
  <si>
    <t>Term loan | Significant Other Observable Inputs (Level 2)</t>
  </si>
  <si>
    <t>Term loan | Significant unobservable Inputs (Level 3)</t>
  </si>
  <si>
    <t>Assets [Member] | Interest Rate Swap [Member]</t>
  </si>
  <si>
    <t>Assets [Member] | Interest Rate Swap [Member] | Quoted Prices in Active Markets for Indentical Assets (Level 1)</t>
  </si>
  <si>
    <t>Assets [Member] | Interest Rate Swap [Member] | Significant Other Observable Inputs (Level 2)</t>
  </si>
  <si>
    <t>Assets [Member] | Interest Rate Swap [Member] | Significant unobservable Inputs (Level 3)</t>
  </si>
  <si>
    <t>Assets [Member] | Cross Currency Interest Rate Contract [Member]</t>
  </si>
  <si>
    <t>Assets [Member] | Cross Currency Interest Rate Contract [Member] | Quoted Prices in Active Markets for Indentical Assets (Level 1)</t>
  </si>
  <si>
    <t>Assets [Member] | Cross Currency Interest Rate Contract [Member] | Significant Other Observable Inputs (Level 2)</t>
  </si>
  <si>
    <t>Assets [Member] | Cross Currency Interest Rate Contract [Member] | Significant unobservable Inputs (Level 3)</t>
  </si>
  <si>
    <t>Measurement Input, Cap Rate [Member]</t>
  </si>
  <si>
    <t>Goodwill, Fair Value Disclosure</t>
  </si>
  <si>
    <t>Measurement Input, Long-term Revenue Growth Rate [Member]</t>
  </si>
  <si>
    <t>Inventories (Details) - USD ($) $ in Thousands</t>
  </si>
  <si>
    <t>Inventory [Line Items]</t>
  </si>
  <si>
    <t>Raw materials</t>
  </si>
  <si>
    <t>Work-in-process</t>
  </si>
  <si>
    <t>Finished goods</t>
  </si>
  <si>
    <t>At cost - FIFO basis:</t>
  </si>
  <si>
    <t>LIFO cost less than FIFO cost</t>
  </si>
  <si>
    <t>Net inventories</t>
  </si>
  <si>
    <t>Marketable Securities (Narratives) (Details) - USD ($)</t>
  </si>
  <si>
    <t>Apr. 01, 2018</t>
  </si>
  <si>
    <t>Dec. 21, 2017</t>
  </si>
  <si>
    <t>Gain (Loss) on Securities [Line Items]</t>
  </si>
  <si>
    <t>Unrealized Gain on Securities</t>
  </si>
  <si>
    <t>Equity Method Investments</t>
  </si>
  <si>
    <t>Marketable Securities, Realized Gain (Loss)</t>
  </si>
  <si>
    <t>EMC [Member]</t>
  </si>
  <si>
    <t>Equity Method Investment, Ownership Percentage</t>
  </si>
  <si>
    <t>49.00%</t>
  </si>
  <si>
    <t>Increase (Decrease) in Accounts Receivable, Related Parties</t>
  </si>
  <si>
    <t>ASU 2016-01 [Member]</t>
  </si>
  <si>
    <t>Marketable Securities (Summary of available-for-sale securities ) (Details) - USD ($) $ in Thousands</t>
  </si>
  <si>
    <t>Debt Securities, Available-for-sale [Line Items]</t>
  </si>
  <si>
    <t>Amortized Cost</t>
  </si>
  <si>
    <t>Gross Unrealized Gains</t>
  </si>
  <si>
    <t>Gross Unrealized Losses</t>
  </si>
  <si>
    <t>Goodwill and Intangible Assets (Narrative) (Details) - USD ($)</t>
  </si>
  <si>
    <t>Mar. 31, 2019</t>
  </si>
  <si>
    <t>Goodwill [Line Items]</t>
  </si>
  <si>
    <t>Finite-Lived Intangible Assets, Accumulated Amortization</t>
  </si>
  <si>
    <t>Estimated amortization expense in 2019</t>
  </si>
  <si>
    <t>Estimated amortization expense in 2020</t>
  </si>
  <si>
    <t>Estimated amortization expense in 2021</t>
  </si>
  <si>
    <t>Estimated amortization expense in 2022</t>
  </si>
  <si>
    <t>Goodwill, Impaired, Accumulated Impairment Loss</t>
  </si>
  <si>
    <t>Indefinite-Lived Trade Names</t>
  </si>
  <si>
    <t>Rest of Products [Member]</t>
  </si>
  <si>
    <t>Duff Norton Group [Member]</t>
  </si>
  <si>
    <t>Trademark</t>
  </si>
  <si>
    <t>Customer relationships</t>
  </si>
  <si>
    <t>Impairment of Intangible Assets, Finite-lived</t>
  </si>
  <si>
    <t>Other Intangible Assets [Member]</t>
  </si>
  <si>
    <t>Other Intangible Assets [Member] | Reduced Depreciation [Member]</t>
  </si>
  <si>
    <t>Customer relationships | Reduced Depreciation [Member]</t>
  </si>
  <si>
    <t>Goodwill [Member]</t>
  </si>
  <si>
    <t>Gain (Loss) on Disposition of Property Plant Equipment</t>
  </si>
  <si>
    <t>Scenario, Forecast [Member]</t>
  </si>
  <si>
    <t>Acquired Finite-lived Intangible Assets, Weighted Average Useful Life</t>
  </si>
  <si>
    <t>18 years</t>
  </si>
  <si>
    <t>Scenario, Forecast [Member] | Trademark</t>
  </si>
  <si>
    <t>14 years</t>
  </si>
  <si>
    <t>Scenario, Forecast [Member] | Customer relationships</t>
  </si>
  <si>
    <t>Scenario, Forecast [Member] | Patented Technology [Member]</t>
  </si>
  <si>
    <t>Scenario, Forecast [Member] | Other Intangible Assets [Member]</t>
  </si>
  <si>
    <t>6 years</t>
  </si>
  <si>
    <t>Goodwill and Intangible Assets (Details) - USD ($) $ in Thousands</t>
  </si>
  <si>
    <t>Goodwill [Roll Forward]</t>
  </si>
  <si>
    <t>Balance at April 1, 2018</t>
  </si>
  <si>
    <t>Currency translation</t>
  </si>
  <si>
    <t>Balance at September 30, 2018</t>
  </si>
  <si>
    <t>Gross Carrying Amount</t>
  </si>
  <si>
    <t>Accumulated Amortization</t>
  </si>
  <si>
    <t>Net</t>
  </si>
  <si>
    <t>Indefinite-Lived Trademarks</t>
  </si>
  <si>
    <t>Indefinite-lived Intangible Assets [Member]</t>
  </si>
  <si>
    <t>Unpatented Technology [Member]</t>
  </si>
  <si>
    <t>Finite-Lived Intangible Assets [Line Items]</t>
  </si>
  <si>
    <t>Derivative Instruments (Narratives) (Details)</t>
  </si>
  <si>
    <t>Sep. 30, 2018USD ($)</t>
  </si>
  <si>
    <t>Reclassify Next Year [Member]</t>
  </si>
  <si>
    <t>Derivatives, Fair Value [Line Items]</t>
  </si>
  <si>
    <t>Derivative Instruments in Hedges, at Fair Value, Net</t>
  </si>
  <si>
    <t>Derivatives Not Designated as Hedging Instruments | Loans [Member]</t>
  </si>
  <si>
    <t>Notional amount of foreign currency derivatives</t>
  </si>
  <si>
    <t>Designated as Hedging Instrument | Cross Currency Interest Rate Contract [Member]</t>
  </si>
  <si>
    <t>Derivative, Notional Amount</t>
  </si>
  <si>
    <t>Designated as Hedging Instrument | Foreign exchange contracts</t>
  </si>
  <si>
    <t>Derivative Liability, Notional Amount</t>
  </si>
  <si>
    <t>Designated as Hedging Instrument | Commodity Contract</t>
  </si>
  <si>
    <t>Designated as Hedging Instrument | Interest Rate Swap [Member]</t>
  </si>
  <si>
    <t>Designated as Hedging Instrument | Reclassify Next Year [Member]</t>
  </si>
  <si>
    <t>Derivative Instruments (Pretax effect of derivative instruments on the condensed consolidated statement of operations) (Details) - USD ($) $ in Thousands</t>
  </si>
  <si>
    <t>Other Comprehensive Income (Loss), Unrealized Gain (Loss) on Derivatives Arising During Period, before Tax</t>
  </si>
  <si>
    <t>Designated as Hedging Instrument | Foreign exchange contracts | Cost of products sold</t>
  </si>
  <si>
    <t>Derivative Instruments, Gain (Loss) Reclassified from Accumulated OCI into Income, Effective Portion, Net</t>
  </si>
  <si>
    <t>Designated as Hedging Instrument | Interest Rate Swap [Member] | Cost of products sold</t>
  </si>
  <si>
    <t>Designated as Hedging Instrument | Interest Rate Swap [Member] | Interest Expense [Member]</t>
  </si>
  <si>
    <t>Designated as Hedging Instrument | Cross Currency Interest Rate Contract [Member] | Cost of products sold</t>
  </si>
  <si>
    <t>Designated as Hedging Instrument | Cross Currency Interest Rate Contract [Member] | Foreign currency exchange gain/loss</t>
  </si>
  <si>
    <t>Derivatives Not Designated as Hedging Instruments | Foreign exchange contracts | Foreign currency exchange gain/loss</t>
  </si>
  <si>
    <t>Derivative, Gain (Loss) on Derivative, Net</t>
  </si>
  <si>
    <t>Derivative Instruments (Derivative instruments in the condensed consolidated balance sheet) (Details) - USD ($) $ in Thousands</t>
  </si>
  <si>
    <t>Designated as Hedging Instrument | Foreign exchange contracts | Accrued liabilities</t>
  </si>
  <si>
    <t>Derivative liability, fair value</t>
  </si>
  <si>
    <t>Designated as Hedging Instrument | Foreign exchange contracts | Other Current Assets [Member]</t>
  </si>
  <si>
    <t>Derivative assets, fair value</t>
  </si>
  <si>
    <t>Designated as Hedging Instrument | Interest Rate Swap [Member] | Prepaid expenses and other</t>
  </si>
  <si>
    <t>Designated as Hedging Instrument | Interest Rate Swap [Member] | Other Current Assets [Member]</t>
  </si>
  <si>
    <t>Designated as Hedging Instrument | Cross Currency Interest Rate Contract [Member] | Accrued liabilities</t>
  </si>
  <si>
    <t>Designated as Hedging Instrument | Cross Currency Interest Rate Contract [Member] | Other Current Assets [Member]</t>
  </si>
  <si>
    <t>Designated as Hedging Instrument | Cross Currency Interest Rate Contract [Member] | Other Noncurrent Liabilities [Member]</t>
  </si>
  <si>
    <t>Derivatives Not Designated as Hedging Instruments | Foreign exchange contracts | Accrued liabilities</t>
  </si>
  <si>
    <t>Foreign currency exchange gain/loss | Designated as Hedging Instrument | Cross Currency Interest Rate Contract [Member]</t>
  </si>
  <si>
    <t>Foreign currency exchange gain/loss | Derivatives Not Designated as Hedging Instruments | Foreign exchange contracts</t>
  </si>
  <si>
    <t>Cost of products sold | Designated as Hedging Instrument | Foreign exchange contracts</t>
  </si>
  <si>
    <t>Cost of products sold | Designated as Hedging Instrument | Interest Rate Swap [Member]</t>
  </si>
  <si>
    <t>Cost of products sold | Designated as Hedging Instrument | Cross Currency Interest Rate Contract [Member]</t>
  </si>
  <si>
    <t>Interest Expense [Member] | Designated as Hedging Instrument | Interest Rate Swap [Member]</t>
  </si>
  <si>
    <t>Debt (Narratives) (Details) - USD ($)</t>
  </si>
  <si>
    <t>Line of Credit Facility [Line Items]</t>
  </si>
  <si>
    <t>New Credit Agreement 2017</t>
  </si>
  <si>
    <t>Income tax expense as a percentage of income from continuing operations</t>
  </si>
  <si>
    <t>22.00%</t>
  </si>
  <si>
    <t>14.00%</t>
  </si>
  <si>
    <t>21.00%</t>
  </si>
  <si>
    <t>18.00%</t>
  </si>
  <si>
    <t>Maximum availability under New Revolving Credit Facility</t>
  </si>
  <si>
    <t>Outstanding borrowings</t>
  </si>
  <si>
    <t>Deferred Costs</t>
  </si>
  <si>
    <t>Accumulated Amortization, Deferred Finance Costs</t>
  </si>
  <si>
    <t>Unsecured credit lines</t>
  </si>
  <si>
    <t>Amount drawn on unsecured credit lines</t>
  </si>
  <si>
    <t>Replaced Revolving Credit Facility [Member]</t>
  </si>
  <si>
    <t>Voluntary Debt Payment [Member]</t>
  </si>
  <si>
    <t>Debt Instrument, Periodic Payment, Principal</t>
  </si>
  <si>
    <t>Required payments [Member]</t>
  </si>
  <si>
    <t>Revolving Credit Facility [Member]</t>
  </si>
  <si>
    <t>New Revolving Credit Facility</t>
  </si>
  <si>
    <t>Outstanding letters of credit</t>
  </si>
  <si>
    <t>New Revolving Credit Facility | Standby Letters of Credit</t>
  </si>
  <si>
    <t>New Revolving Credit Facility | Letter of Credit</t>
  </si>
  <si>
    <t>New Revolving Credit Facility | Unsecured Lines of Credit</t>
  </si>
  <si>
    <t>Line of Credit Facility, Maximum Borrowing Capacity</t>
  </si>
  <si>
    <t>Net Periodic Benefit Cost (Narratives) (Details)</t>
  </si>
  <si>
    <t>Mar. 31, 2019USD ($)</t>
  </si>
  <si>
    <t>Defined Benefit Plan Disclosure [Line Items]</t>
  </si>
  <si>
    <t>Planned contributions to pension plans in fiscal 2019</t>
  </si>
  <si>
    <t>Net Periodic Benefit Cost (Components of net periodic pension cost and net periodic postretirement benefit cost) (Details) - USD ($) $ in Thousands</t>
  </si>
  <si>
    <t>Service costs</t>
  </si>
  <si>
    <t>Interest cost</t>
  </si>
  <si>
    <t>Expected return on plan assets</t>
  </si>
  <si>
    <t>Net amortization</t>
  </si>
  <si>
    <t>Net periodic pension (benefit) cost</t>
  </si>
  <si>
    <t>Other Postretirement Benefit Plans, Defined Benefit</t>
  </si>
  <si>
    <t>Earnings Per Share (Narratives) (Details) - USD ($) $ / shares in Units, $ in Thousands</t>
  </si>
  <si>
    <t>Share-based Compensation Arrangement by Share-based Payment Award [Line Items]</t>
  </si>
  <si>
    <t>Antidilutive securities excluded from computation of earnings per share, amount</t>
  </si>
  <si>
    <t>Shares of stock were issued upon the exercising of stock option</t>
  </si>
  <si>
    <t>Number of shares of restricted stock vested and were issued</t>
  </si>
  <si>
    <t>2016 LTIP [Member]</t>
  </si>
  <si>
    <t>Total number of shares of common stock available for grant</t>
  </si>
  <si>
    <t>Performance Shares [Member]</t>
  </si>
  <si>
    <t>Earnings Per Share (Computation of basic and diluted earnings per share) (Details) - USD ($) $ in Thousands</t>
  </si>
  <si>
    <t>Antidilutive Securities Excluded from Computation of Earnings Per Share [Line Items]</t>
  </si>
  <si>
    <t>Antidilutive Securities Excluded from Computation of Earnings Per Share, Amount</t>
  </si>
  <si>
    <t>Numerator for basic and diluted earnings per share:</t>
  </si>
  <si>
    <t>Denominators:</t>
  </si>
  <si>
    <t>Weighted Average Number Diluted Shares Outstanding Adjustment</t>
  </si>
  <si>
    <t>Effect of dilutive employee stock options and other share-based awards</t>
  </si>
  <si>
    <t>Loss Contingencies (Narratives) (Details) - USD ($)</t>
  </si>
  <si>
    <t>Aug. 02, 2012</t>
  </si>
  <si>
    <t>Loss Contingencies [Line Items]</t>
  </si>
  <si>
    <t>Loss Contingency Accrual</t>
  </si>
  <si>
    <t>Estimation of asbestos-related aggregate liability that is probable and estimable</t>
  </si>
  <si>
    <t>Insurance Recoveries</t>
  </si>
  <si>
    <t>Estimation of product-related aggregate liability</t>
  </si>
  <si>
    <t>Loss Contingency Alleged Taxes Owed</t>
  </si>
  <si>
    <t>Loss Contingency Alleged Taxes Owed Including Penalties And Interest</t>
  </si>
  <si>
    <t>Accrual for Environmental Loss Contingencies</t>
  </si>
  <si>
    <t>Estimated Litigation Liability</t>
  </si>
  <si>
    <t>Minimum [Member]</t>
  </si>
  <si>
    <t>Product Liability Contingency, Third Party Recovery</t>
  </si>
  <si>
    <t>Maximum [Member]</t>
  </si>
  <si>
    <t>Magnetek [Member]</t>
  </si>
  <si>
    <t>Fiscal year 2004 [Member] | Minimum [Member]</t>
  </si>
  <si>
    <t>Fiscal year 2003 [Member] | Minimum [Member]</t>
  </si>
  <si>
    <t>Other Noncurrent Liabilities [Member]</t>
  </si>
  <si>
    <t>Accrued Liabilities</t>
  </si>
  <si>
    <t>Loss Contingency Accrual, Product Liability, Gross</t>
  </si>
  <si>
    <t>Asbestos liability payments</t>
  </si>
  <si>
    <t>Loss settlement gross period</t>
  </si>
  <si>
    <t>12 months</t>
  </si>
  <si>
    <t>Scenario, Forecast [Member] | Minimum [Member]</t>
  </si>
  <si>
    <t>Loss contingency period</t>
  </si>
  <si>
    <t>37 years</t>
  </si>
  <si>
    <t>DEP [Member] | Magnetek [Member]</t>
  </si>
  <si>
    <t>Income Taxes (Narratives) (Details)</t>
  </si>
  <si>
    <t>Income Tax [Line Items]</t>
  </si>
  <si>
    <t>Minimum [Member] | Scenario, Forecast</t>
  </si>
  <si>
    <t>Effective Income Tax Rate Reconciliation, Change in Enacted Tax Rate, Percent</t>
  </si>
  <si>
    <t>Maximum [Member] | Scenario, Forecast</t>
  </si>
  <si>
    <t>23.00%</t>
  </si>
  <si>
    <t>Changes in Other Comprehensive Loss (Narrative) (Details) - USD ($) $ in Thousands</t>
  </si>
  <si>
    <t>Reclassification out of Accumulated Other Comprehensive Income [Line Items]</t>
  </si>
  <si>
    <t>Beginning balance net of tax</t>
  </si>
  <si>
    <t>Other comprehensive income (loss) before reclassification</t>
  </si>
  <si>
    <t>Amounts reclassified from other comprehensive loss</t>
  </si>
  <si>
    <t>Net current period other comprehensive income (loss)</t>
  </si>
  <si>
    <t>Ending balance net of tax</t>
  </si>
  <si>
    <t>Accumulated Net Unrealized Investment Gain (Loss) [Member]</t>
  </si>
  <si>
    <t>Retirement Obligations</t>
  </si>
  <si>
    <t>Foreign currency exchange gain/loss</t>
  </si>
  <si>
    <t>Change in Derivatives Qualifying as Hedges</t>
  </si>
  <si>
    <t>Other Comprehensive Income (Loss), Reclassification Adjustment from AOCI on Derivatives, Tax</t>
  </si>
  <si>
    <t>Tax expense | Retirement Obligations</t>
  </si>
  <si>
    <t>Tax expense | Change in Derivatives Qualifying as Hedges</t>
  </si>
  <si>
    <t>Cost of products sold | Retirement Obligations</t>
  </si>
  <si>
    <t>[1]</t>
  </si>
  <si>
    <t>Cost of products sold | Change in Derivatives Qualifying as Hedges</t>
  </si>
  <si>
    <t>Interest Expense [Member] | Change in Derivatives Qualifying as Hedges</t>
  </si>
  <si>
    <t>Foreign currency exchange gain/loss | Change in Derivatives Qualifying as Hedges</t>
  </si>
  <si>
    <t>14. Changes in Accumulated Other Comprehensive LossChanges in AOCL by component for the three and six-month period ended September 30, 2018 are as follows (in thousands): Three months ended September 30, 2018 Unrealized Investment GainRetirement ObligationsForeign CurrencyChange in Derivatives Qualifying as HedgesTotalBeginning balance net of tax$—$(49,371)$(19,893)$(1,680)$(70,944)Other comprehensive income (loss) before reclassification—(403)(1,320)1,023(700)Amounts reclassified from other comprehensive loss—429—(1,566)(1,137)Net current period other comprehensive income (loss)—26 (1,320) (543) (1,837)Adoption of ASU 2016-01 (See Note 6) — — — — —Ending balance net of tax$—$(49,345) $(21,213) $(2,223) $(72,781) Six months ended September 30, 2018 Unrealized Investment Gain Retirement Obligations Foreign Currency Change in Derivatives Qualifying as Hedges TotalBeginning balance net of tax $888 $(49,984) $(8,647) $(1,515) $(59,258)Other comprehensive income (loss) before reclassification — (218) (12,566) 10,817 (1,967)Amounts reclassified from other comprehensive loss — 857 — (11,525) (10,668)Net current period other comprehensive income (loss) — 639 (12,566) (708) (12,635)Adoption of ASU 2016-01 (See Note 6) (888) — — — (888)Ending balance net of tax $— $(49,345) $(21,213) $(2,223) $(72,781)Details of amounts reclassified out of AOCL for the three-month period ended September 30, 2018 are as follows (in thousands):Details of AOCL ComponentsAmount reclassified from AOCLAffected line item on condensed consolidated statement of operations and retained earningsNet amortization of prior service cost and pension settlement $577(1) 577Total before tax (148)Tax benefit $429Net of taxChange in derivatives qualifying as hedges $3Cost of products sold (174) Interest expense (1,920) Foreign currency (2,091)Total before tax 525Tax expense $(1,566)Net of taxDetails of amounts reclassified out of AOCL for the six-month period ended September 30, 2018 are as follows (in thousands)Details of AOCL Components Amount reclassified from AOCL Affected line item on condensed consolidated statement of operations and retained earningsNet amortization of prior service cost and pension settlement $1,154 (1) 1,154 Total before tax (297) Tax benefit $857 Net of tax Change in derivatives qualifying as hedges $133 Cost of products sold (331) Interest expense (15,187) Foreign currency (15,385) Total before tax 3,860 Tax expense $(11,525) Net of tax(1)These AOCL components are included in the computation of net periodic pension cost. (See Note 9 — Net Periodic Benefit Cost for additional details.)</t>
  </si>
  <si>
    <t>Effects of New Accounting Pronouncements Effects of New Accounting Pronouncements (Details) - USD ($)</t>
  </si>
  <si>
    <t>Restricted Cash and Investments, Current</t>
  </si>
  <si>
    <t>Restricted Cash, Noncurrent</t>
  </si>
  <si>
    <t>Accounting Standards Update 2017-07 [Member]</t>
  </si>
  <si>
    <t>New Accounting Pronouncement or Change in Accounting Principle, Description of Prior-period Information Retrospectively Adjusted</t>
  </si>
  <si>
    <t>Subsequent Events (Details) - USD ($)</t>
  </si>
  <si>
    <t>Subsequent Event [Line Items]</t>
  </si>
  <si>
    <t>Dividend Paid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005229</v>
      </c>
    </row>
    <row r="9" spans="1:3">
      <c r="A9" s="4" t="s">
        <v>14</v>
      </c>
      <c r="B9" s="4" t="s">
        <v>15</v>
      </c>
    </row>
    <row r="10" spans="1:3">
      <c r="A10" s="4" t="s">
        <v>16</v>
      </c>
      <c r="B10" s="4" t="s">
        <v>17</v>
      </c>
    </row>
    <row r="11" spans="1:3">
      <c r="A11" s="4" t="s">
        <v>18</v>
      </c>
      <c r="B11" s="4" t="s">
        <v>19</v>
      </c>
    </row>
    <row r="12" spans="1:3">
      <c r="A12" s="4" t="s">
        <v>20</v>
      </c>
      <c r="B12" s="4" t="s">
        <v>10</v>
      </c>
    </row>
    <row r="13" spans="1:3">
      <c r="A13" s="4" t="s">
        <v>21</v>
      </c>
      <c r="B13" s="4" t="s">
        <v>10</v>
      </c>
    </row>
    <row r="14" spans="1:3">
      <c r="A14" s="4" t="s">
        <v>22</v>
      </c>
      <c r="C14" s="5" t="n">
        <v>23345882</v>
      </c>
    </row>
    <row r="15" spans="1:3">
      <c r="A15" s="4" t="s">
        <v>23</v>
      </c>
      <c r="B15" s="6" t="n">
        <v>923092813</v>
      </c>
    </row>
    <row r="16" spans="1:3">
      <c r="A16" s="4" t="s">
        <v>24</v>
      </c>
      <c r="B16" s="5" t="n">
        <v>2019</v>
      </c>
    </row>
    <row r="17" spans="1:3">
      <c r="A17" s="4" t="s">
        <v>25</v>
      </c>
      <c r="B17" s="7"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60</v>
      </c>
    </row>
    <row r="4" spans="1:2">
      <c r="A4" s="4" t="s">
        <v>32</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57681</v>
      </c>
      <c r="C3" s="6" t="n">
        <v>63021</v>
      </c>
    </row>
    <row r="4" spans="1:3">
      <c r="A4" s="4" t="s">
        <v>31</v>
      </c>
      <c r="B4" s="5" t="n">
        <v>132098</v>
      </c>
      <c r="C4" s="5" t="n">
        <v>127806</v>
      </c>
    </row>
    <row r="5" spans="1:3">
      <c r="A5" s="4" t="s">
        <v>32</v>
      </c>
      <c r="B5" s="5" t="n">
        <v>158313</v>
      </c>
      <c r="C5" s="5" t="n">
        <v>152886</v>
      </c>
    </row>
    <row r="6" spans="1:3">
      <c r="A6" s="4" t="s">
        <v>33</v>
      </c>
      <c r="B6" s="5" t="n">
        <v>17020</v>
      </c>
      <c r="C6" s="5" t="n">
        <v>16582</v>
      </c>
    </row>
    <row r="7" spans="1:3">
      <c r="A7" s="4" t="s">
        <v>34</v>
      </c>
      <c r="B7" s="5" t="n">
        <v>365112</v>
      </c>
      <c r="C7" s="5" t="n">
        <v>360295</v>
      </c>
    </row>
    <row r="8" spans="1:3">
      <c r="A8" s="4" t="s">
        <v>35</v>
      </c>
      <c r="B8" s="5" t="n">
        <v>102255</v>
      </c>
      <c r="C8" s="5" t="n">
        <v>113079</v>
      </c>
    </row>
    <row r="9" spans="1:3">
      <c r="A9" s="4" t="s">
        <v>36</v>
      </c>
      <c r="B9" s="5" t="n">
        <v>329062</v>
      </c>
      <c r="C9" s="5" t="n">
        <v>347434</v>
      </c>
    </row>
    <row r="10" spans="1:3">
      <c r="A10" s="4" t="s">
        <v>37</v>
      </c>
      <c r="B10" s="5" t="n">
        <v>244928</v>
      </c>
      <c r="C10" s="5" t="n">
        <v>263764</v>
      </c>
    </row>
    <row r="11" spans="1:3">
      <c r="A11" s="4" t="s">
        <v>38</v>
      </c>
      <c r="B11" s="5" t="n">
        <v>7229</v>
      </c>
      <c r="C11" s="5" t="n">
        <v>7673</v>
      </c>
    </row>
    <row r="12" spans="1:3">
      <c r="A12" s="4" t="s">
        <v>39</v>
      </c>
      <c r="B12" s="5" t="n">
        <v>33093</v>
      </c>
      <c r="C12" s="5" t="n">
        <v>32442</v>
      </c>
    </row>
    <row r="13" spans="1:3">
      <c r="A13" s="4" t="s">
        <v>40</v>
      </c>
      <c r="B13" s="5" t="n">
        <v>22324</v>
      </c>
      <c r="C13" s="5" t="n">
        <v>17759</v>
      </c>
    </row>
    <row r="14" spans="1:3">
      <c r="A14" s="4" t="s">
        <v>41</v>
      </c>
      <c r="B14" s="5" t="n">
        <v>1104003</v>
      </c>
      <c r="C14" s="5" t="n">
        <v>1142446</v>
      </c>
    </row>
    <row r="15" spans="1:3">
      <c r="A15" s="3" t="s">
        <v>42</v>
      </c>
    </row>
    <row r="16" spans="1:3">
      <c r="A16" s="4" t="s">
        <v>43</v>
      </c>
      <c r="B16" s="5" t="n">
        <v>41380</v>
      </c>
      <c r="C16" s="5" t="n">
        <v>46970</v>
      </c>
    </row>
    <row r="17" spans="1:3">
      <c r="A17" s="4" t="s">
        <v>44</v>
      </c>
      <c r="B17" s="5" t="n">
        <v>95607</v>
      </c>
      <c r="C17" s="5" t="n">
        <v>99963</v>
      </c>
    </row>
    <row r="18" spans="1:3">
      <c r="A18" s="4" t="s">
        <v>45</v>
      </c>
      <c r="B18" s="5" t="n">
        <v>60039</v>
      </c>
      <c r="C18" s="5" t="n">
        <v>60064</v>
      </c>
    </row>
    <row r="19" spans="1:3">
      <c r="A19" s="4" t="s">
        <v>46</v>
      </c>
      <c r="B19" s="5" t="n">
        <v>197026</v>
      </c>
      <c r="C19" s="5" t="n">
        <v>206997</v>
      </c>
    </row>
    <row r="20" spans="1:3">
      <c r="A20" s="4" t="s">
        <v>47</v>
      </c>
      <c r="B20" s="5" t="n">
        <v>0</v>
      </c>
      <c r="C20" s="5" t="n">
        <v>33</v>
      </c>
    </row>
    <row r="21" spans="1:3">
      <c r="A21" s="4" t="s">
        <v>48</v>
      </c>
      <c r="B21" s="5" t="n">
        <v>279270</v>
      </c>
      <c r="C21" s="5" t="n">
        <v>303221</v>
      </c>
    </row>
    <row r="22" spans="1:3">
      <c r="A22" s="4" t="s">
        <v>49</v>
      </c>
      <c r="B22" s="5" t="n">
        <v>203422</v>
      </c>
      <c r="C22" s="5" t="n">
        <v>223966</v>
      </c>
    </row>
    <row r="23" spans="1:3">
      <c r="A23" s="4" t="s">
        <v>50</v>
      </c>
      <c r="B23" s="5" t="n">
        <v>679718</v>
      </c>
      <c r="C23" s="5" t="n">
        <v>734217</v>
      </c>
    </row>
    <row r="24" spans="1:3">
      <c r="A24" s="3" t="s">
        <v>51</v>
      </c>
    </row>
    <row r="25" spans="1:3">
      <c r="A25" s="4" t="s">
        <v>52</v>
      </c>
      <c r="B25" s="5" t="n">
        <v>233</v>
      </c>
      <c r="C25" s="5" t="n">
        <v>230</v>
      </c>
    </row>
    <row r="26" spans="1:3">
      <c r="A26" s="4" t="s">
        <v>53</v>
      </c>
      <c r="B26" s="5" t="n">
        <v>275594</v>
      </c>
      <c r="C26" s="5" t="n">
        <v>269360</v>
      </c>
    </row>
    <row r="27" spans="1:3">
      <c r="A27" s="4" t="s">
        <v>54</v>
      </c>
      <c r="B27" s="5" t="n">
        <v>221239</v>
      </c>
      <c r="C27" s="5" t="n">
        <v>197897</v>
      </c>
    </row>
    <row r="28" spans="1:3">
      <c r="A28" s="4" t="s">
        <v>55</v>
      </c>
      <c r="B28" s="5" t="n">
        <v>-72781</v>
      </c>
      <c r="C28" s="5" t="n">
        <v>-59258</v>
      </c>
    </row>
    <row r="29" spans="1:3">
      <c r="A29" s="4" t="s">
        <v>56</v>
      </c>
      <c r="B29" s="5" t="n">
        <v>424285</v>
      </c>
      <c r="C29" s="5" t="n">
        <v>408229</v>
      </c>
    </row>
    <row r="30" spans="1:3">
      <c r="A30" s="4" t="s">
        <v>57</v>
      </c>
      <c r="B30" s="6" t="n">
        <v>1104003</v>
      </c>
      <c r="C30" s="6" t="n">
        <v>1142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4</v>
      </c>
    </row>
    <row r="4" spans="1:2">
      <c r="A4" s="4" t="s">
        <v>195</v>
      </c>
      <c r="B4" s="4" t="s">
        <v>196</v>
      </c>
    </row>
    <row r="5" spans="1:2">
      <c r="A5" s="4" t="s">
        <v>155</v>
      </c>
      <c r="B5" s="4" t="s">
        <v>1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98</v>
      </c>
    </row>
    <row r="2" spans="1:2">
      <c r="B2" s="2" t="s">
        <v>28</v>
      </c>
    </row>
    <row r="3" spans="1:2">
      <c r="A3" s="3" t="s">
        <v>199</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60</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8</v>
      </c>
      <c r="B1" s="2" t="s">
        <v>1</v>
      </c>
    </row>
    <row r="2" spans="1:2">
      <c r="B2" s="2" t="s">
        <v>2</v>
      </c>
    </row>
    <row r="3" spans="1:2">
      <c r="A3" s="3" t="s">
        <v>16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4" t="s">
        <v>220</v>
      </c>
    </row>
    <row r="4" spans="1:2">
      <c r="A4" s="3" t="s">
        <v>221</v>
      </c>
    </row>
    <row r="5" spans="1:2">
      <c r="A5" s="4" t="s">
        <v>222</v>
      </c>
      <c r="B5" s="4" t="s">
        <v>223</v>
      </c>
    </row>
    <row r="6" spans="1:2">
      <c r="A6" s="4" t="s">
        <v>224</v>
      </c>
    </row>
    <row r="7" spans="1:2">
      <c r="A7" s="3" t="s">
        <v>221</v>
      </c>
    </row>
    <row r="8" spans="1:2">
      <c r="A8" s="4" t="s">
        <v>222</v>
      </c>
      <c r="B8"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v>
      </c>
      <c r="B1" s="2" t="s">
        <v>2</v>
      </c>
      <c r="C1" s="2" t="s">
        <v>28</v>
      </c>
    </row>
    <row r="2" spans="1:3">
      <c r="A2" s="4" t="s">
        <v>59</v>
      </c>
      <c r="B2" s="5" t="n">
        <v>50000000</v>
      </c>
      <c r="C2" s="5" t="n">
        <v>50000000</v>
      </c>
    </row>
    <row r="3" spans="1:3">
      <c r="A3" s="4" t="s">
        <v>60</v>
      </c>
      <c r="B3" s="5" t="n">
        <v>23345797</v>
      </c>
      <c r="C3" s="5" t="n">
        <v>230454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75</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5"/>
    <col customWidth="1" max="3" min="3" width="15"/>
  </cols>
  <sheetData>
    <row r="1" spans="1:3">
      <c r="A1" s="1" t="s">
        <v>235</v>
      </c>
      <c r="B1" s="2" t="s">
        <v>62</v>
      </c>
      <c r="C1" s="2" t="s">
        <v>1</v>
      </c>
    </row>
    <row r="2" spans="1:3">
      <c r="B2" s="2" t="s">
        <v>2</v>
      </c>
      <c r="C2" s="2" t="s">
        <v>2</v>
      </c>
    </row>
    <row r="3" spans="1:3">
      <c r="A3" s="4" t="s">
        <v>236</v>
      </c>
    </row>
    <row r="4" spans="1:3">
      <c r="A4" s="3" t="s">
        <v>237</v>
      </c>
    </row>
    <row r="5" spans="1:3">
      <c r="A5" s="4" t="s">
        <v>238</v>
      </c>
      <c r="B5" s="4" t="s">
        <v>239</v>
      </c>
      <c r="C5"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240</v>
      </c>
      <c r="B1" s="2" t="s">
        <v>62</v>
      </c>
      <c r="E1" s="2" t="s">
        <v>1</v>
      </c>
    </row>
    <row r="2" spans="1:8">
      <c r="B2" s="2" t="s">
        <v>2</v>
      </c>
      <c r="C2" s="2" t="s">
        <v>241</v>
      </c>
      <c r="D2" s="2" t="s">
        <v>63</v>
      </c>
      <c r="E2" s="2" t="s">
        <v>2</v>
      </c>
      <c r="F2" s="2" t="s">
        <v>63</v>
      </c>
      <c r="G2" s="2" t="s">
        <v>28</v>
      </c>
      <c r="H2" s="2" t="s">
        <v>242</v>
      </c>
    </row>
    <row r="3" spans="1:8">
      <c r="A3" s="3" t="s">
        <v>243</v>
      </c>
    </row>
    <row r="4" spans="1:8">
      <c r="A4" s="4" t="s">
        <v>65</v>
      </c>
      <c r="B4" s="6" t="n">
        <v>217142000</v>
      </c>
      <c r="D4" s="6" t="n">
        <v>212828000</v>
      </c>
      <c r="E4" s="6" t="n">
        <v>442134000</v>
      </c>
      <c r="F4" s="6" t="n">
        <v>416554000</v>
      </c>
    </row>
    <row r="5" spans="1:8">
      <c r="A5" s="4" t="s">
        <v>244</v>
      </c>
      <c r="B5" s="5" t="n">
        <v>24825000</v>
      </c>
      <c r="D5" s="5" t="n">
        <v>19219000</v>
      </c>
      <c r="E5" s="5" t="n">
        <v>38328000</v>
      </c>
      <c r="F5" s="5" t="n">
        <v>38814000</v>
      </c>
    </row>
    <row r="6" spans="1:8">
      <c r="A6" s="4" t="s">
        <v>245</v>
      </c>
      <c r="E6" s="5" t="n">
        <v>1602000</v>
      </c>
    </row>
    <row r="7" spans="1:8">
      <c r="A7" s="4" t="s">
        <v>246</v>
      </c>
      <c r="C7" s="6" t="n">
        <v>445000000</v>
      </c>
    </row>
    <row r="8" spans="1:8">
      <c r="A8" s="4" t="s">
        <v>36</v>
      </c>
      <c r="B8" s="5" t="n">
        <v>329062000</v>
      </c>
      <c r="E8" s="5" t="n">
        <v>329062000</v>
      </c>
      <c r="G8" s="6" t="n">
        <v>347434000</v>
      </c>
    </row>
    <row r="9" spans="1:8">
      <c r="A9" s="4" t="s">
        <v>44</v>
      </c>
      <c r="B9" s="5" t="n">
        <v>95607000</v>
      </c>
      <c r="E9" s="5" t="n">
        <v>95607000</v>
      </c>
      <c r="G9" s="6" t="n">
        <v>99963000</v>
      </c>
    </row>
    <row r="10" spans="1:8">
      <c r="A10" s="4" t="s">
        <v>247</v>
      </c>
    </row>
    <row r="11" spans="1:8">
      <c r="A11" s="3" t="s">
        <v>243</v>
      </c>
    </row>
    <row r="12" spans="1:8">
      <c r="A12" s="4" t="s">
        <v>248</v>
      </c>
      <c r="H12" s="6" t="n">
        <v>588000</v>
      </c>
    </row>
    <row r="13" spans="1:8">
      <c r="A13" s="4" t="s">
        <v>249</v>
      </c>
      <c r="B13" s="5" t="n">
        <v>294000</v>
      </c>
      <c r="D13" s="5" t="n">
        <v>294000</v>
      </c>
    </row>
    <row r="14" spans="1:8">
      <c r="A14" s="4" t="s">
        <v>250</v>
      </c>
    </row>
    <row r="15" spans="1:8">
      <c r="A15" s="3" t="s">
        <v>243</v>
      </c>
    </row>
    <row r="16" spans="1:8">
      <c r="A16" s="4" t="s">
        <v>65</v>
      </c>
      <c r="B16" s="5" t="n">
        <v>9463000</v>
      </c>
      <c r="D16" s="5" t="n">
        <v>10358000</v>
      </c>
      <c r="E16" s="5" t="n">
        <v>20900000</v>
      </c>
      <c r="F16" s="5" t="n">
        <v>19042000</v>
      </c>
    </row>
    <row r="17" spans="1:8">
      <c r="A17" s="4" t="s">
        <v>251</v>
      </c>
      <c r="B17" s="5" t="n">
        <v>1455000</v>
      </c>
      <c r="D17" s="6" t="n">
        <v>508000</v>
      </c>
      <c r="E17" s="5" t="n">
        <v>2116000</v>
      </c>
      <c r="F17" s="6" t="n">
        <v>449000</v>
      </c>
    </row>
    <row r="18" spans="1:8">
      <c r="A18" s="4" t="s">
        <v>36</v>
      </c>
      <c r="B18" s="5" t="n">
        <v>7392000</v>
      </c>
      <c r="E18" s="5" t="n">
        <v>7392000</v>
      </c>
    </row>
    <row r="19" spans="1:8">
      <c r="A19" s="4" t="s">
        <v>44</v>
      </c>
      <c r="B19" s="6" t="n">
        <v>2341000</v>
      </c>
      <c r="E19" s="6" t="n">
        <v>23410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252</v>
      </c>
      <c r="B1" s="2" t="s">
        <v>2</v>
      </c>
      <c r="C1" s="2" t="s">
        <v>241</v>
      </c>
      <c r="D1" s="2" t="s">
        <v>28</v>
      </c>
      <c r="E1" s="2" t="s">
        <v>63</v>
      </c>
      <c r="F1" s="2" t="s">
        <v>253</v>
      </c>
      <c r="G1" s="2" t="s">
        <v>254</v>
      </c>
    </row>
    <row r="2" spans="1:7">
      <c r="A2" s="3" t="s">
        <v>243</v>
      </c>
    </row>
    <row r="3" spans="1:7">
      <c r="A3" s="4" t="s">
        <v>255</v>
      </c>
      <c r="B3" s="6" t="n">
        <v>57681000</v>
      </c>
      <c r="D3" s="6" t="n">
        <v>63021000</v>
      </c>
      <c r="E3" s="6" t="n">
        <v>69455000</v>
      </c>
    </row>
    <row r="4" spans="1:7">
      <c r="A4" s="4" t="s">
        <v>256</v>
      </c>
      <c r="B4" s="5" t="n">
        <v>132098000</v>
      </c>
      <c r="D4" s="5" t="n">
        <v>127806000</v>
      </c>
    </row>
    <row r="5" spans="1:7">
      <c r="A5" s="4" t="s">
        <v>257</v>
      </c>
      <c r="B5" s="5" t="n">
        <v>158313000</v>
      </c>
      <c r="D5" s="5" t="n">
        <v>152886000</v>
      </c>
    </row>
    <row r="6" spans="1:7">
      <c r="A6" s="4" t="s">
        <v>258</v>
      </c>
      <c r="B6" s="5" t="n">
        <v>17020000</v>
      </c>
      <c r="D6" s="5" t="n">
        <v>16582000</v>
      </c>
    </row>
    <row r="7" spans="1:7">
      <c r="A7" s="4" t="s">
        <v>259</v>
      </c>
      <c r="B7" s="5" t="n">
        <v>365112000</v>
      </c>
      <c r="D7" s="5" t="n">
        <v>360295000</v>
      </c>
    </row>
    <row r="8" spans="1:7">
      <c r="A8" s="4" t="s">
        <v>260</v>
      </c>
      <c r="B8" s="5" t="n">
        <v>102255000</v>
      </c>
      <c r="D8" s="5" t="n">
        <v>113079000</v>
      </c>
    </row>
    <row r="9" spans="1:7">
      <c r="A9" s="4" t="s">
        <v>36</v>
      </c>
      <c r="B9" s="5" t="n">
        <v>329062000</v>
      </c>
      <c r="D9" s="5" t="n">
        <v>347434000</v>
      </c>
    </row>
    <row r="10" spans="1:7">
      <c r="A10" s="4" t="s">
        <v>261</v>
      </c>
      <c r="B10" s="5" t="n">
        <v>244928000</v>
      </c>
      <c r="D10" s="5" t="n">
        <v>263764000</v>
      </c>
    </row>
    <row r="11" spans="1:7">
      <c r="A11" s="4" t="s">
        <v>262</v>
      </c>
      <c r="B11" s="5" t="n">
        <v>33093000</v>
      </c>
      <c r="D11" s="5" t="n">
        <v>32442000</v>
      </c>
    </row>
    <row r="12" spans="1:7">
      <c r="A12" s="4" t="s">
        <v>263</v>
      </c>
      <c r="B12" s="5" t="n">
        <v>1104003000</v>
      </c>
      <c r="D12" s="5" t="n">
        <v>1142446000</v>
      </c>
    </row>
    <row r="13" spans="1:7">
      <c r="A13" s="4" t="s">
        <v>264</v>
      </c>
      <c r="B13" s="5" t="n">
        <v>41380000</v>
      </c>
      <c r="D13" s="5" t="n">
        <v>46970000</v>
      </c>
    </row>
    <row r="14" spans="1:7">
      <c r="A14" s="4" t="s">
        <v>265</v>
      </c>
      <c r="B14" s="5" t="n">
        <v>95607000</v>
      </c>
      <c r="D14" s="5" t="n">
        <v>99963000</v>
      </c>
    </row>
    <row r="15" spans="1:7">
      <c r="A15" s="4" t="s">
        <v>266</v>
      </c>
      <c r="B15" s="5" t="n">
        <v>197026000</v>
      </c>
      <c r="D15" s="5" t="n">
        <v>206997000</v>
      </c>
    </row>
    <row r="16" spans="1:7">
      <c r="A16" s="4" t="s">
        <v>267</v>
      </c>
      <c r="B16" s="5" t="n">
        <v>203422000</v>
      </c>
      <c r="D16" s="5" t="n">
        <v>223966000</v>
      </c>
    </row>
    <row r="17" spans="1:7">
      <c r="A17" s="4" t="s">
        <v>268</v>
      </c>
      <c r="B17" s="5" t="n">
        <v>679718000</v>
      </c>
      <c r="D17" s="5" t="n">
        <v>734217000</v>
      </c>
    </row>
    <row r="18" spans="1:7">
      <c r="A18" s="4" t="s">
        <v>269</v>
      </c>
      <c r="B18" s="5" t="n">
        <v>233000</v>
      </c>
      <c r="D18" s="5" t="n">
        <v>230000</v>
      </c>
    </row>
    <row r="19" spans="1:7">
      <c r="A19" s="4" t="s">
        <v>270</v>
      </c>
      <c r="B19" s="5" t="n">
        <v>275594000</v>
      </c>
      <c r="D19" s="5" t="n">
        <v>269360000</v>
      </c>
    </row>
    <row r="20" spans="1:7">
      <c r="A20" s="4" t="s">
        <v>271</v>
      </c>
      <c r="B20" s="5" t="n">
        <v>221239000</v>
      </c>
      <c r="C20" s="6" t="n">
        <v>206491000</v>
      </c>
      <c r="D20" s="5" t="n">
        <v>197897000</v>
      </c>
      <c r="E20" s="6" t="n">
        <v>202989000</v>
      </c>
      <c r="F20" s="6" t="n">
        <v>191391000</v>
      </c>
      <c r="G20" s="6" t="n">
        <v>179735000</v>
      </c>
    </row>
    <row r="21" spans="1:7">
      <c r="A21" s="4" t="s">
        <v>272</v>
      </c>
      <c r="B21" s="5" t="n">
        <v>424285000</v>
      </c>
      <c r="D21" s="5" t="n">
        <v>408229000</v>
      </c>
    </row>
    <row r="22" spans="1:7">
      <c r="A22" s="4" t="s">
        <v>273</v>
      </c>
      <c r="B22" s="5" t="n">
        <v>1104003000</v>
      </c>
      <c r="D22" s="6" t="n">
        <v>1142446000</v>
      </c>
    </row>
    <row r="23" spans="1:7">
      <c r="A23" s="4" t="s">
        <v>250</v>
      </c>
    </row>
    <row r="24" spans="1:7">
      <c r="A24" s="3" t="s">
        <v>243</v>
      </c>
    </row>
    <row r="25" spans="1:7">
      <c r="A25" s="4" t="s">
        <v>255</v>
      </c>
      <c r="B25" s="5" t="n">
        <v>522000</v>
      </c>
    </row>
    <row r="26" spans="1:7">
      <c r="A26" s="4" t="s">
        <v>256</v>
      </c>
      <c r="B26" s="5" t="n">
        <v>3880000</v>
      </c>
    </row>
    <row r="27" spans="1:7">
      <c r="A27" s="4" t="s">
        <v>257</v>
      </c>
      <c r="B27" s="5" t="n">
        <v>11875000</v>
      </c>
    </row>
    <row r="28" spans="1:7">
      <c r="A28" s="4" t="s">
        <v>258</v>
      </c>
      <c r="B28" s="5" t="n">
        <v>544000</v>
      </c>
    </row>
    <row r="29" spans="1:7">
      <c r="A29" s="4" t="s">
        <v>259</v>
      </c>
      <c r="B29" s="5" t="n">
        <v>16821000</v>
      </c>
    </row>
    <row r="30" spans="1:7">
      <c r="A30" s="4" t="s">
        <v>260</v>
      </c>
      <c r="B30" s="5" t="n">
        <v>14925000</v>
      </c>
    </row>
    <row r="31" spans="1:7">
      <c r="A31" s="4" t="s">
        <v>36</v>
      </c>
      <c r="B31" s="5" t="n">
        <v>7392000</v>
      </c>
    </row>
    <row r="32" spans="1:7">
      <c r="A32" s="4" t="s">
        <v>261</v>
      </c>
      <c r="B32" s="5" t="n">
        <v>1902000</v>
      </c>
    </row>
    <row r="33" spans="1:7">
      <c r="A33" s="4" t="s">
        <v>262</v>
      </c>
      <c r="B33" s="5" t="n">
        <v>211000</v>
      </c>
    </row>
    <row r="34" spans="1:7">
      <c r="A34" s="4" t="s">
        <v>263</v>
      </c>
      <c r="B34" s="5" t="n">
        <v>41251000</v>
      </c>
    </row>
    <row r="35" spans="1:7">
      <c r="A35" s="4" t="s">
        <v>264</v>
      </c>
      <c r="B35" s="5" t="n">
        <v>1541000</v>
      </c>
    </row>
    <row r="36" spans="1:7">
      <c r="A36" s="4" t="s">
        <v>265</v>
      </c>
      <c r="B36" s="5" t="n">
        <v>2341000</v>
      </c>
    </row>
    <row r="37" spans="1:7">
      <c r="A37" s="4" t="s">
        <v>266</v>
      </c>
      <c r="B37" s="5" t="n">
        <v>3882000</v>
      </c>
    </row>
    <row r="38" spans="1:7">
      <c r="A38" s="4" t="s">
        <v>267</v>
      </c>
      <c r="B38" s="5" t="n">
        <v>1843000</v>
      </c>
    </row>
    <row r="39" spans="1:7">
      <c r="A39" s="4" t="s">
        <v>268</v>
      </c>
      <c r="B39" s="5" t="n">
        <v>5725000</v>
      </c>
    </row>
    <row r="40" spans="1:7">
      <c r="A40" s="4" t="s">
        <v>272</v>
      </c>
      <c r="B40" s="5" t="n">
        <v>35526000</v>
      </c>
    </row>
    <row r="41" spans="1:7">
      <c r="A41" s="4" t="s">
        <v>273</v>
      </c>
      <c r="B41" s="6" t="n">
        <v>4125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274</v>
      </c>
      <c r="B1" s="2" t="s">
        <v>62</v>
      </c>
      <c r="D1" s="2" t="s">
        <v>1</v>
      </c>
    </row>
    <row r="2" spans="1:6">
      <c r="B2" s="2" t="s">
        <v>2</v>
      </c>
      <c r="C2" s="2" t="s">
        <v>63</v>
      </c>
      <c r="D2" s="2" t="s">
        <v>2</v>
      </c>
      <c r="E2" s="2" t="s">
        <v>63</v>
      </c>
      <c r="F2" s="2" t="s">
        <v>28</v>
      </c>
    </row>
    <row r="3" spans="1:6">
      <c r="A3" s="4" t="s">
        <v>65</v>
      </c>
      <c r="B3" s="6" t="n">
        <v>217142</v>
      </c>
      <c r="C3" s="6" t="n">
        <v>212828</v>
      </c>
      <c r="D3" s="6" t="n">
        <v>442134</v>
      </c>
      <c r="E3" s="6" t="n">
        <v>416554</v>
      </c>
    </row>
    <row r="4" spans="1:6">
      <c r="A4" s="4" t="s">
        <v>275</v>
      </c>
      <c r="B4" s="5" t="n">
        <v>17077</v>
      </c>
      <c r="D4" s="5" t="n">
        <v>17077</v>
      </c>
      <c r="F4" s="6" t="n">
        <v>15909</v>
      </c>
    </row>
    <row r="5" spans="1:6">
      <c r="A5" s="4" t="s">
        <v>276</v>
      </c>
      <c r="D5" s="5" t="n">
        <v>23111</v>
      </c>
    </row>
    <row r="6" spans="1:6">
      <c r="A6" s="4" t="s">
        <v>277</v>
      </c>
      <c r="D6" s="5" t="n">
        <v>-21013</v>
      </c>
    </row>
    <row r="7" spans="1:6">
      <c r="A7" s="4" t="s">
        <v>278</v>
      </c>
      <c r="D7" s="6" t="n">
        <v>-930</v>
      </c>
    </row>
    <row r="8" spans="1:6">
      <c r="A8" s="4" t="s">
        <v>279</v>
      </c>
      <c r="D8" s="4" t="s">
        <v>280</v>
      </c>
    </row>
    <row r="9" spans="1:6">
      <c r="A9" s="4" t="s">
        <v>281</v>
      </c>
    </row>
    <row r="10" spans="1:6">
      <c r="A10" s="4" t="s">
        <v>65</v>
      </c>
      <c r="B10" s="5" t="n">
        <v>89640</v>
      </c>
      <c r="D10" s="6" t="n">
        <v>187142</v>
      </c>
    </row>
    <row r="11" spans="1:6">
      <c r="A11" s="4" t="s">
        <v>282</v>
      </c>
    </row>
    <row r="12" spans="1:6">
      <c r="A12" s="4" t="s">
        <v>65</v>
      </c>
      <c r="B12" s="5" t="n">
        <v>97202</v>
      </c>
      <c r="D12" s="5" t="n">
        <v>195737</v>
      </c>
    </row>
    <row r="13" spans="1:6">
      <c r="A13" s="4" t="s">
        <v>283</v>
      </c>
    </row>
    <row r="14" spans="1:6">
      <c r="A14" s="4" t="s">
        <v>65</v>
      </c>
      <c r="B14" s="5" t="n">
        <v>20464</v>
      </c>
      <c r="D14" s="5" t="n">
        <v>38147</v>
      </c>
    </row>
    <row r="15" spans="1:6">
      <c r="A15" s="4" t="s">
        <v>284</v>
      </c>
    </row>
    <row r="16" spans="1:6">
      <c r="A16" s="4" t="s">
        <v>65</v>
      </c>
      <c r="B16" s="6" t="n">
        <v>9836</v>
      </c>
      <c r="D16" s="6" t="n">
        <v>21108</v>
      </c>
    </row>
    <row r="17" spans="1:6">
      <c r="A17" s="4" t="s">
        <v>285</v>
      </c>
    </row>
    <row r="18" spans="1:6">
      <c r="A18" s="4" t="s">
        <v>286</v>
      </c>
      <c r="D18" s="4" t="s">
        <v>287</v>
      </c>
    </row>
    <row r="19" spans="1:6">
      <c r="A19" s="4" t="s">
        <v>288</v>
      </c>
    </row>
    <row r="20" spans="1:6">
      <c r="A20" s="4" t="s">
        <v>286</v>
      </c>
      <c r="D20" s="5" t="n">
        <v>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9</v>
      </c>
      <c r="B1" s="2" t="s">
        <v>62</v>
      </c>
      <c r="D1" s="2" t="s">
        <v>1</v>
      </c>
    </row>
    <row r="2" spans="1:7">
      <c r="B2" s="2" t="s">
        <v>2</v>
      </c>
      <c r="C2" s="2" t="s">
        <v>63</v>
      </c>
      <c r="D2" s="2" t="s">
        <v>2</v>
      </c>
      <c r="E2" s="2" t="s">
        <v>63</v>
      </c>
      <c r="F2" s="2" t="s">
        <v>241</v>
      </c>
      <c r="G2" s="2" t="s">
        <v>28</v>
      </c>
    </row>
    <row r="3" spans="1:7">
      <c r="A3" s="3" t="s">
        <v>290</v>
      </c>
    </row>
    <row r="4" spans="1:7">
      <c r="A4" s="4" t="s">
        <v>291</v>
      </c>
      <c r="B4" s="6" t="n">
        <v>7229000</v>
      </c>
      <c r="D4" s="6" t="n">
        <v>7229000</v>
      </c>
      <c r="G4" s="6" t="n">
        <v>7673000</v>
      </c>
    </row>
    <row r="5" spans="1:7">
      <c r="A5" s="4" t="s">
        <v>245</v>
      </c>
      <c r="D5" s="5" t="n">
        <v>1602000</v>
      </c>
    </row>
    <row r="6" spans="1:7">
      <c r="A6" s="4" t="s">
        <v>292</v>
      </c>
      <c r="D6" s="5" t="n">
        <v>839000</v>
      </c>
    </row>
    <row r="7" spans="1:7">
      <c r="A7" s="4" t="s">
        <v>293</v>
      </c>
      <c r="B7" s="5" t="n">
        <v>0</v>
      </c>
      <c r="C7" s="6" t="n">
        <v>0</v>
      </c>
      <c r="D7" s="5" t="n">
        <v>11100000</v>
      </c>
      <c r="E7" s="6" t="n">
        <v>0</v>
      </c>
    </row>
    <row r="8" spans="1:7">
      <c r="A8" s="4" t="s">
        <v>294</v>
      </c>
    </row>
    <row r="9" spans="1:7">
      <c r="A9" s="3" t="s">
        <v>290</v>
      </c>
    </row>
    <row r="10" spans="1:7">
      <c r="A10" s="4" t="s">
        <v>291</v>
      </c>
      <c r="B10" s="5" t="n">
        <v>7229000</v>
      </c>
      <c r="D10" s="5" t="n">
        <v>7229000</v>
      </c>
      <c r="G10" s="5" t="n">
        <v>7673000</v>
      </c>
    </row>
    <row r="11" spans="1:7">
      <c r="A11" s="4" t="s">
        <v>295</v>
      </c>
    </row>
    <row r="12" spans="1:7">
      <c r="A12" s="3" t="s">
        <v>290</v>
      </c>
    </row>
    <row r="13" spans="1:7">
      <c r="A13" s="4" t="s">
        <v>291</v>
      </c>
      <c r="B13" s="5" t="n">
        <v>0</v>
      </c>
      <c r="D13" s="5" t="n">
        <v>0</v>
      </c>
      <c r="G13" s="5" t="n">
        <v>0</v>
      </c>
    </row>
    <row r="14" spans="1:7">
      <c r="A14" s="4" t="s">
        <v>296</v>
      </c>
    </row>
    <row r="15" spans="1:7">
      <c r="A15" s="3" t="s">
        <v>290</v>
      </c>
    </row>
    <row r="16" spans="1:7">
      <c r="A16" s="4" t="s">
        <v>291</v>
      </c>
      <c r="B16" s="5" t="n">
        <v>0</v>
      </c>
      <c r="D16" s="5" t="n">
        <v>0</v>
      </c>
      <c r="G16" s="5" t="n">
        <v>0</v>
      </c>
    </row>
    <row r="17" spans="1:7">
      <c r="A17" s="4" t="s">
        <v>297</v>
      </c>
    </row>
    <row r="18" spans="1:7">
      <c r="A18" s="3" t="s">
        <v>290</v>
      </c>
    </row>
    <row r="19" spans="1:7">
      <c r="A19" s="4" t="s">
        <v>298</v>
      </c>
      <c r="B19" s="5" t="n">
        <v>2227000</v>
      </c>
      <c r="D19" s="5" t="n">
        <v>2227000</v>
      </c>
      <c r="G19" s="5" t="n">
        <v>2575000</v>
      </c>
    </row>
    <row r="20" spans="1:7">
      <c r="A20" s="4" t="s">
        <v>299</v>
      </c>
    </row>
    <row r="21" spans="1:7">
      <c r="A21" s="3" t="s">
        <v>290</v>
      </c>
    </row>
    <row r="22" spans="1:7">
      <c r="A22" s="4" t="s">
        <v>298</v>
      </c>
      <c r="B22" s="5" t="n">
        <v>0</v>
      </c>
      <c r="D22" s="5" t="n">
        <v>0</v>
      </c>
      <c r="G22" s="5" t="n">
        <v>0</v>
      </c>
    </row>
    <row r="23" spans="1:7">
      <c r="A23" s="4" t="s">
        <v>300</v>
      </c>
    </row>
    <row r="24" spans="1:7">
      <c r="A24" s="3" t="s">
        <v>290</v>
      </c>
    </row>
    <row r="25" spans="1:7">
      <c r="A25" s="4" t="s">
        <v>298</v>
      </c>
      <c r="B25" s="5" t="n">
        <v>2227000</v>
      </c>
      <c r="D25" s="5" t="n">
        <v>2227000</v>
      </c>
      <c r="G25" s="5" t="n">
        <v>2575000</v>
      </c>
    </row>
    <row r="26" spans="1:7">
      <c r="A26" s="4" t="s">
        <v>301</v>
      </c>
    </row>
    <row r="27" spans="1:7">
      <c r="A27" s="3" t="s">
        <v>290</v>
      </c>
    </row>
    <row r="28" spans="1:7">
      <c r="A28" s="4" t="s">
        <v>298</v>
      </c>
      <c r="B28" s="5" t="n">
        <v>0</v>
      </c>
      <c r="D28" s="5" t="n">
        <v>0</v>
      </c>
      <c r="G28" s="5" t="n">
        <v>0</v>
      </c>
    </row>
    <row r="29" spans="1:7">
      <c r="A29" s="4" t="s">
        <v>302</v>
      </c>
    </row>
    <row r="30" spans="1:7">
      <c r="A30" s="3" t="s">
        <v>290</v>
      </c>
    </row>
    <row r="31" spans="1:7">
      <c r="A31" s="4" t="s">
        <v>268</v>
      </c>
      <c r="B31" s="5" t="n">
        <v>-250000</v>
      </c>
      <c r="D31" s="5" t="n">
        <v>-250000</v>
      </c>
      <c r="G31" s="5" t="n">
        <v>107000</v>
      </c>
    </row>
    <row r="32" spans="1:7">
      <c r="A32" s="4" t="s">
        <v>303</v>
      </c>
    </row>
    <row r="33" spans="1:7">
      <c r="A33" s="3" t="s">
        <v>290</v>
      </c>
    </row>
    <row r="34" spans="1:7">
      <c r="A34" s="4" t="s">
        <v>268</v>
      </c>
      <c r="B34" s="5" t="n">
        <v>0</v>
      </c>
      <c r="D34" s="5" t="n">
        <v>0</v>
      </c>
      <c r="G34" s="5" t="n">
        <v>0</v>
      </c>
    </row>
    <row r="35" spans="1:7">
      <c r="A35" s="4" t="s">
        <v>304</v>
      </c>
    </row>
    <row r="36" spans="1:7">
      <c r="A36" s="3" t="s">
        <v>290</v>
      </c>
    </row>
    <row r="37" spans="1:7">
      <c r="A37" s="4" t="s">
        <v>268</v>
      </c>
      <c r="B37" s="5" t="n">
        <v>-250000</v>
      </c>
      <c r="D37" s="5" t="n">
        <v>-250000</v>
      </c>
      <c r="G37" s="5" t="n">
        <v>107000</v>
      </c>
    </row>
    <row r="38" spans="1:7">
      <c r="A38" s="4" t="s">
        <v>305</v>
      </c>
    </row>
    <row r="39" spans="1:7">
      <c r="A39" s="3" t="s">
        <v>290</v>
      </c>
    </row>
    <row r="40" spans="1:7">
      <c r="A40" s="4" t="s">
        <v>268</v>
      </c>
      <c r="B40" s="5" t="n">
        <v>0</v>
      </c>
      <c r="D40" s="5" t="n">
        <v>0</v>
      </c>
      <c r="G40" s="5" t="n">
        <v>0</v>
      </c>
    </row>
    <row r="41" spans="1:7">
      <c r="A41" s="4" t="s">
        <v>306</v>
      </c>
    </row>
    <row r="42" spans="1:7">
      <c r="A42" s="3" t="s">
        <v>290</v>
      </c>
    </row>
    <row r="43" spans="1:7">
      <c r="A43" s="4" t="s">
        <v>307</v>
      </c>
      <c r="B43" s="5" t="n">
        <v>351987000</v>
      </c>
      <c r="D43" s="5" t="n">
        <v>351987000</v>
      </c>
      <c r="G43" s="5" t="n">
        <v>378504000</v>
      </c>
    </row>
    <row r="44" spans="1:7">
      <c r="A44" s="4" t="s">
        <v>308</v>
      </c>
    </row>
    <row r="45" spans="1:7">
      <c r="A45" s="3" t="s">
        <v>290</v>
      </c>
    </row>
    <row r="46" spans="1:7">
      <c r="A46" s="4" t="s">
        <v>307</v>
      </c>
      <c r="B46" s="5" t="n">
        <v>0</v>
      </c>
      <c r="D46" s="5" t="n">
        <v>0</v>
      </c>
      <c r="G46" s="5" t="n">
        <v>0</v>
      </c>
    </row>
    <row r="47" spans="1:7">
      <c r="A47" s="4" t="s">
        <v>309</v>
      </c>
    </row>
    <row r="48" spans="1:7">
      <c r="A48" s="3" t="s">
        <v>290</v>
      </c>
    </row>
    <row r="49" spans="1:7">
      <c r="A49" s="4" t="s">
        <v>307</v>
      </c>
      <c r="B49" s="5" t="n">
        <v>351987000</v>
      </c>
      <c r="D49" s="5" t="n">
        <v>351987000</v>
      </c>
      <c r="G49" s="5" t="n">
        <v>378504000</v>
      </c>
    </row>
    <row r="50" spans="1:7">
      <c r="A50" s="4" t="s">
        <v>310</v>
      </c>
    </row>
    <row r="51" spans="1:7">
      <c r="A51" s="3" t="s">
        <v>290</v>
      </c>
    </row>
    <row r="52" spans="1:7">
      <c r="A52" s="4" t="s">
        <v>307</v>
      </c>
      <c r="B52" s="5" t="n">
        <v>0</v>
      </c>
      <c r="D52" s="5" t="n">
        <v>0</v>
      </c>
      <c r="G52" s="5" t="n">
        <v>0</v>
      </c>
    </row>
    <row r="53" spans="1:7">
      <c r="A53" s="4" t="s">
        <v>311</v>
      </c>
    </row>
    <row r="54" spans="1:7">
      <c r="A54" s="3" t="s">
        <v>290</v>
      </c>
    </row>
    <row r="55" spans="1:7">
      <c r="A55" s="4" t="s">
        <v>268</v>
      </c>
      <c r="B55" s="5" t="n">
        <v>5369000</v>
      </c>
      <c r="D55" s="5" t="n">
        <v>5369000</v>
      </c>
    </row>
    <row r="56" spans="1:7">
      <c r="A56" s="4" t="s">
        <v>312</v>
      </c>
    </row>
    <row r="57" spans="1:7">
      <c r="A57" s="3" t="s">
        <v>290</v>
      </c>
    </row>
    <row r="58" spans="1:7">
      <c r="A58" s="4" t="s">
        <v>268</v>
      </c>
      <c r="B58" s="5" t="n">
        <v>0</v>
      </c>
      <c r="D58" s="5" t="n">
        <v>0</v>
      </c>
    </row>
    <row r="59" spans="1:7">
      <c r="A59" s="4" t="s">
        <v>313</v>
      </c>
    </row>
    <row r="60" spans="1:7">
      <c r="A60" s="3" t="s">
        <v>290</v>
      </c>
    </row>
    <row r="61" spans="1:7">
      <c r="A61" s="4" t="s">
        <v>268</v>
      </c>
      <c r="B61" s="5" t="n">
        <v>5369000</v>
      </c>
      <c r="D61" s="5" t="n">
        <v>5369000</v>
      </c>
    </row>
    <row r="62" spans="1:7">
      <c r="A62" s="4" t="s">
        <v>314</v>
      </c>
    </row>
    <row r="63" spans="1:7">
      <c r="A63" s="3" t="s">
        <v>290</v>
      </c>
    </row>
    <row r="64" spans="1:7">
      <c r="A64" s="4" t="s">
        <v>268</v>
      </c>
      <c r="B64" s="5" t="n">
        <v>0</v>
      </c>
      <c r="D64" s="5" t="n">
        <v>0</v>
      </c>
    </row>
    <row r="65" spans="1:7">
      <c r="A65" s="4" t="s">
        <v>315</v>
      </c>
    </row>
    <row r="66" spans="1:7">
      <c r="A66" s="3" t="s">
        <v>290</v>
      </c>
    </row>
    <row r="67" spans="1:7">
      <c r="A67" s="4" t="s">
        <v>268</v>
      </c>
      <c r="B67" s="5" t="n">
        <v>-27537000</v>
      </c>
      <c r="D67" s="5" t="n">
        <v>-27537000</v>
      </c>
      <c r="G67" s="5" t="n">
        <v>-40237000</v>
      </c>
    </row>
    <row r="68" spans="1:7">
      <c r="A68" s="4" t="s">
        <v>316</v>
      </c>
    </row>
    <row r="69" spans="1:7">
      <c r="A69" s="3" t="s">
        <v>290</v>
      </c>
    </row>
    <row r="70" spans="1:7">
      <c r="A70" s="4" t="s">
        <v>268</v>
      </c>
      <c r="B70" s="5" t="n">
        <v>0</v>
      </c>
      <c r="D70" s="5" t="n">
        <v>0</v>
      </c>
      <c r="G70" s="5" t="n">
        <v>0</v>
      </c>
    </row>
    <row r="71" spans="1:7">
      <c r="A71" s="4" t="s">
        <v>317</v>
      </c>
    </row>
    <row r="72" spans="1:7">
      <c r="A72" s="3" t="s">
        <v>290</v>
      </c>
    </row>
    <row r="73" spans="1:7">
      <c r="A73" s="4" t="s">
        <v>268</v>
      </c>
      <c r="B73" s="5" t="n">
        <v>-27537000</v>
      </c>
      <c r="D73" s="5" t="n">
        <v>-27537000</v>
      </c>
      <c r="G73" s="5" t="n">
        <v>-40237000</v>
      </c>
    </row>
    <row r="74" spans="1:7">
      <c r="A74" s="4" t="s">
        <v>318</v>
      </c>
    </row>
    <row r="75" spans="1:7">
      <c r="A75" s="3" t="s">
        <v>290</v>
      </c>
    </row>
    <row r="76" spans="1:7">
      <c r="A76" s="4" t="s">
        <v>268</v>
      </c>
      <c r="B76" s="5" t="n">
        <v>0</v>
      </c>
      <c r="D76" s="5" t="n">
        <v>0</v>
      </c>
      <c r="G76" s="5" t="n">
        <v>0</v>
      </c>
    </row>
    <row r="77" spans="1:7">
      <c r="A77" s="4" t="s">
        <v>311</v>
      </c>
    </row>
    <row r="78" spans="1:7">
      <c r="A78" s="3" t="s">
        <v>290</v>
      </c>
    </row>
    <row r="79" spans="1:7">
      <c r="A79" s="4" t="s">
        <v>268</v>
      </c>
      <c r="G79" s="5" t="n">
        <v>3961000</v>
      </c>
    </row>
    <row r="80" spans="1:7">
      <c r="A80" s="4" t="s">
        <v>312</v>
      </c>
    </row>
    <row r="81" spans="1:7">
      <c r="A81" s="3" t="s">
        <v>290</v>
      </c>
    </row>
    <row r="82" spans="1:7">
      <c r="A82" s="4" t="s">
        <v>268</v>
      </c>
      <c r="G82" s="5" t="n">
        <v>0</v>
      </c>
    </row>
    <row r="83" spans="1:7">
      <c r="A83" s="4" t="s">
        <v>313</v>
      </c>
    </row>
    <row r="84" spans="1:7">
      <c r="A84" s="3" t="s">
        <v>290</v>
      </c>
    </row>
    <row r="85" spans="1:7">
      <c r="A85" s="4" t="s">
        <v>268</v>
      </c>
      <c r="G85" s="5" t="n">
        <v>3961000</v>
      </c>
    </row>
    <row r="86" spans="1:7">
      <c r="A86" s="4" t="s">
        <v>314</v>
      </c>
    </row>
    <row r="87" spans="1:7">
      <c r="A87" s="3" t="s">
        <v>290</v>
      </c>
    </row>
    <row r="88" spans="1:7">
      <c r="A88" s="4" t="s">
        <v>268</v>
      </c>
      <c r="G88" s="5" t="n">
        <v>0</v>
      </c>
    </row>
    <row r="89" spans="1:7">
      <c r="A89" s="4" t="s">
        <v>315</v>
      </c>
    </row>
    <row r="90" spans="1:7">
      <c r="A90" s="3" t="s">
        <v>290</v>
      </c>
    </row>
    <row r="91" spans="1:7">
      <c r="A91" s="4" t="s">
        <v>268</v>
      </c>
      <c r="B91" s="5" t="n">
        <v>2368000</v>
      </c>
      <c r="D91" s="5" t="n">
        <v>2368000</v>
      </c>
      <c r="G91" s="5" t="n">
        <v>2204000</v>
      </c>
    </row>
    <row r="92" spans="1:7">
      <c r="A92" s="4" t="s">
        <v>316</v>
      </c>
    </row>
    <row r="93" spans="1:7">
      <c r="A93" s="3" t="s">
        <v>290</v>
      </c>
    </row>
    <row r="94" spans="1:7">
      <c r="A94" s="4" t="s">
        <v>268</v>
      </c>
      <c r="B94" s="5" t="n">
        <v>0</v>
      </c>
      <c r="D94" s="5" t="n">
        <v>0</v>
      </c>
      <c r="G94" s="5" t="n">
        <v>0</v>
      </c>
    </row>
    <row r="95" spans="1:7">
      <c r="A95" s="4" t="s">
        <v>317</v>
      </c>
    </row>
    <row r="96" spans="1:7">
      <c r="A96" s="3" t="s">
        <v>290</v>
      </c>
    </row>
    <row r="97" spans="1:7">
      <c r="A97" s="4" t="s">
        <v>268</v>
      </c>
      <c r="B97" s="5" t="n">
        <v>2368000</v>
      </c>
      <c r="D97" s="5" t="n">
        <v>2368000</v>
      </c>
      <c r="G97" s="5" t="n">
        <v>2204000</v>
      </c>
    </row>
    <row r="98" spans="1:7">
      <c r="A98" s="4" t="s">
        <v>318</v>
      </c>
    </row>
    <row r="99" spans="1:7">
      <c r="A99" s="3" t="s">
        <v>290</v>
      </c>
    </row>
    <row r="100" spans="1:7">
      <c r="A100" s="4" t="s">
        <v>268</v>
      </c>
      <c r="B100" s="6" t="n">
        <v>0</v>
      </c>
      <c r="D100" s="6" t="n">
        <v>0</v>
      </c>
      <c r="G100" s="6" t="n">
        <v>0</v>
      </c>
    </row>
    <row r="101" spans="1:7">
      <c r="A101" s="4" t="s">
        <v>319</v>
      </c>
    </row>
    <row r="102" spans="1:7">
      <c r="A102" s="3" t="s">
        <v>290</v>
      </c>
    </row>
    <row r="103" spans="1:7">
      <c r="A103" s="4" t="s">
        <v>320</v>
      </c>
      <c r="F103" s="10" t="n">
        <v>0.111</v>
      </c>
    </row>
    <row r="104" spans="1:7">
      <c r="A104" s="4" t="s">
        <v>319</v>
      </c>
    </row>
    <row r="105" spans="1:7">
      <c r="A105" s="3" t="s">
        <v>290</v>
      </c>
    </row>
    <row r="106" spans="1:7">
      <c r="A106" s="4" t="s">
        <v>320</v>
      </c>
      <c r="F106" s="11" t="n">
        <v>0.03</v>
      </c>
    </row>
    <row r="107" spans="1:7">
      <c r="A107" s="4" t="s">
        <v>321</v>
      </c>
    </row>
    <row r="108" spans="1:7">
      <c r="A108" s="3" t="s">
        <v>290</v>
      </c>
    </row>
    <row r="109" spans="1:7">
      <c r="A109" s="4" t="s">
        <v>320</v>
      </c>
      <c r="F109" s="12" t="n">
        <v>0.037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2</v>
      </c>
      <c r="B1" s="2" t="s">
        <v>2</v>
      </c>
      <c r="C1" s="2" t="s">
        <v>28</v>
      </c>
    </row>
    <row r="2" spans="1:3">
      <c r="A2" s="3" t="s">
        <v>323</v>
      </c>
    </row>
    <row r="3" spans="1:3">
      <c r="A3" s="4" t="s">
        <v>324</v>
      </c>
      <c r="B3" s="6" t="n">
        <v>90695</v>
      </c>
      <c r="C3" s="6" t="n">
        <v>84492</v>
      </c>
    </row>
    <row r="4" spans="1:3">
      <c r="A4" s="4" t="s">
        <v>325</v>
      </c>
      <c r="B4" s="5" t="n">
        <v>42812</v>
      </c>
      <c r="C4" s="5" t="n">
        <v>43140</v>
      </c>
    </row>
    <row r="5" spans="1:3">
      <c r="A5" s="4" t="s">
        <v>326</v>
      </c>
      <c r="B5" s="5" t="n">
        <v>39534</v>
      </c>
      <c r="C5" s="5" t="n">
        <v>40321</v>
      </c>
    </row>
    <row r="6" spans="1:3">
      <c r="A6" s="4" t="s">
        <v>327</v>
      </c>
      <c r="B6" s="5" t="n">
        <v>173041</v>
      </c>
      <c r="C6" s="5" t="n">
        <v>167953</v>
      </c>
    </row>
    <row r="7" spans="1:3">
      <c r="A7" s="4" t="s">
        <v>328</v>
      </c>
      <c r="B7" s="5" t="n">
        <v>-14728</v>
      </c>
      <c r="C7" s="5" t="n">
        <v>-15067</v>
      </c>
    </row>
    <row r="8" spans="1:3">
      <c r="A8" s="4" t="s">
        <v>329</v>
      </c>
      <c r="B8" s="6" t="n">
        <v>158313</v>
      </c>
      <c r="C8" s="6" t="n">
        <v>1528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30</v>
      </c>
      <c r="B1" s="2" t="s">
        <v>62</v>
      </c>
      <c r="D1" s="2" t="s">
        <v>1</v>
      </c>
    </row>
    <row r="2" spans="1:9">
      <c r="B2" s="2" t="s">
        <v>2</v>
      </c>
      <c r="C2" s="2" t="s">
        <v>63</v>
      </c>
      <c r="D2" s="2" t="s">
        <v>2</v>
      </c>
      <c r="E2" s="2" t="s">
        <v>63</v>
      </c>
      <c r="F2" s="2" t="s">
        <v>241</v>
      </c>
      <c r="G2" s="2" t="s">
        <v>331</v>
      </c>
      <c r="H2" s="2" t="s">
        <v>332</v>
      </c>
      <c r="I2" s="2" t="s">
        <v>254</v>
      </c>
    </row>
    <row r="3" spans="1:9">
      <c r="A3" s="3" t="s">
        <v>333</v>
      </c>
    </row>
    <row r="4" spans="1:9">
      <c r="A4" s="4" t="s">
        <v>334</v>
      </c>
      <c r="B4" s="6" t="n">
        <v>0</v>
      </c>
      <c r="D4" s="6" t="n">
        <v>0</v>
      </c>
    </row>
    <row r="5" spans="1:9">
      <c r="A5" s="4" t="s">
        <v>335</v>
      </c>
      <c r="H5" s="6" t="n">
        <v>3359000</v>
      </c>
    </row>
    <row r="6" spans="1:9">
      <c r="A6" s="4" t="s">
        <v>336</v>
      </c>
      <c r="C6" s="6" t="n">
        <v>0</v>
      </c>
      <c r="E6" s="6" t="n">
        <v>0</v>
      </c>
    </row>
    <row r="7" spans="1:9">
      <c r="A7" s="4" t="s">
        <v>337</v>
      </c>
    </row>
    <row r="8" spans="1:9">
      <c r="A8" s="3" t="s">
        <v>333</v>
      </c>
    </row>
    <row r="9" spans="1:9">
      <c r="A9" s="4" t="s">
        <v>338</v>
      </c>
      <c r="H9" s="4" t="s">
        <v>339</v>
      </c>
    </row>
    <row r="10" spans="1:9">
      <c r="A10" s="4" t="s">
        <v>335</v>
      </c>
      <c r="F10" s="6" t="n">
        <v>3404000</v>
      </c>
    </row>
    <row r="11" spans="1:9">
      <c r="A11" s="4" t="s">
        <v>340</v>
      </c>
      <c r="D11" s="5" t="n">
        <v>3940000</v>
      </c>
    </row>
    <row r="12" spans="1:9">
      <c r="A12" s="4" t="s">
        <v>341</v>
      </c>
    </row>
    <row r="13" spans="1:9">
      <c r="A13" s="3" t="s">
        <v>333</v>
      </c>
    </row>
    <row r="14" spans="1:9">
      <c r="A14" s="4" t="s">
        <v>99</v>
      </c>
      <c r="B14" s="6" t="n">
        <v>0</v>
      </c>
      <c r="C14" s="6" t="n">
        <v>0</v>
      </c>
      <c r="D14" s="6" t="n">
        <v>0</v>
      </c>
      <c r="E14" s="6" t="n">
        <v>0</v>
      </c>
      <c r="G14" s="6" t="n">
        <v>888000</v>
      </c>
      <c r="I14"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98</v>
      </c>
    </row>
    <row r="2" spans="1:3">
      <c r="B2" s="2" t="s">
        <v>28</v>
      </c>
      <c r="C2" s="2" t="s">
        <v>2</v>
      </c>
    </row>
    <row r="3" spans="1:3">
      <c r="A3" s="3" t="s">
        <v>343</v>
      </c>
    </row>
    <row r="4" spans="1:3">
      <c r="A4" s="4" t="s">
        <v>291</v>
      </c>
      <c r="B4" s="6" t="n">
        <v>7673</v>
      </c>
      <c r="C4" s="6" t="n">
        <v>7229</v>
      </c>
    </row>
    <row r="5" spans="1:3">
      <c r="A5" s="4" t="s">
        <v>302</v>
      </c>
    </row>
    <row r="6" spans="1:3">
      <c r="A6" s="3" t="s">
        <v>343</v>
      </c>
    </row>
    <row r="7" spans="1:3">
      <c r="A7" s="4" t="s">
        <v>344</v>
      </c>
      <c r="B7" s="5" t="n">
        <v>7149</v>
      </c>
    </row>
    <row r="8" spans="1:3">
      <c r="A8" s="4" t="s">
        <v>345</v>
      </c>
      <c r="B8" s="5" t="n">
        <v>588</v>
      </c>
    </row>
    <row r="9" spans="1:3">
      <c r="A9" s="4" t="s">
        <v>346</v>
      </c>
      <c r="B9" s="6" t="n">
        <v>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217142000</v>
      </c>
      <c r="C4" s="6" t="n">
        <v>212828000</v>
      </c>
      <c r="D4" s="6" t="n">
        <v>442134000</v>
      </c>
      <c r="E4" s="6" t="n">
        <v>416554000</v>
      </c>
    </row>
    <row r="5" spans="1:5">
      <c r="A5" s="4" t="s">
        <v>66</v>
      </c>
      <c r="B5" s="5" t="n">
        <v>141242000</v>
      </c>
      <c r="C5" s="5" t="n">
        <v>141491000</v>
      </c>
      <c r="D5" s="5" t="n">
        <v>286587000</v>
      </c>
      <c r="E5" s="5" t="n">
        <v>276228000</v>
      </c>
    </row>
    <row r="6" spans="1:5">
      <c r="A6" s="4" t="s">
        <v>67</v>
      </c>
      <c r="B6" s="5" t="n">
        <v>75900000</v>
      </c>
      <c r="C6" s="5" t="n">
        <v>71337000</v>
      </c>
      <c r="D6" s="5" t="n">
        <v>155547000</v>
      </c>
      <c r="E6" s="5" t="n">
        <v>140326000</v>
      </c>
    </row>
    <row r="7" spans="1:5">
      <c r="A7" s="3" t="s">
        <v>68</v>
      </c>
    </row>
    <row r="8" spans="1:5">
      <c r="A8" s="4" t="s">
        <v>69</v>
      </c>
      <c r="B8" s="5" t="n">
        <v>24515000</v>
      </c>
      <c r="C8" s="5" t="n">
        <v>25042000</v>
      </c>
      <c r="D8" s="5" t="n">
        <v>50082000</v>
      </c>
      <c r="E8" s="5" t="n">
        <v>48842000</v>
      </c>
    </row>
    <row r="9" spans="1:5">
      <c r="A9" s="4" t="s">
        <v>70</v>
      </c>
      <c r="B9" s="5" t="n">
        <v>19688000</v>
      </c>
      <c r="C9" s="5" t="n">
        <v>19433000</v>
      </c>
      <c r="D9" s="5" t="n">
        <v>41514000</v>
      </c>
      <c r="E9" s="5" t="n">
        <v>38386000</v>
      </c>
    </row>
    <row r="10" spans="1:5">
      <c r="A10" s="4" t="s">
        <v>71</v>
      </c>
      <c r="B10" s="5" t="n">
        <v>3118000</v>
      </c>
      <c r="C10" s="5" t="n">
        <v>3723000</v>
      </c>
      <c r="D10" s="5" t="n">
        <v>6866000</v>
      </c>
      <c r="E10" s="5" t="n">
        <v>6645000</v>
      </c>
    </row>
    <row r="11" spans="1:5">
      <c r="A11" s="4" t="s">
        <v>72</v>
      </c>
      <c r="B11" s="5" t="n">
        <v>0</v>
      </c>
      <c r="C11" s="5" t="n">
        <v>0</v>
      </c>
      <c r="D11" s="5" t="n">
        <v>11100000</v>
      </c>
      <c r="E11" s="5" t="n">
        <v>0</v>
      </c>
    </row>
    <row r="12" spans="1:5">
      <c r="A12" s="4" t="s">
        <v>73</v>
      </c>
      <c r="B12" s="5" t="n">
        <v>3754000</v>
      </c>
      <c r="C12" s="5" t="n">
        <v>3920000</v>
      </c>
      <c r="D12" s="5" t="n">
        <v>7657000</v>
      </c>
      <c r="E12" s="5" t="n">
        <v>7639000</v>
      </c>
    </row>
    <row r="13" spans="1:5">
      <c r="A13" s="4" t="s">
        <v>74</v>
      </c>
      <c r="B13" s="5" t="n">
        <v>51075000</v>
      </c>
      <c r="C13" s="5" t="n">
        <v>52118000</v>
      </c>
      <c r="D13" s="5" t="n">
        <v>117219000</v>
      </c>
      <c r="E13" s="5" t="n">
        <v>101512000</v>
      </c>
    </row>
    <row r="14" spans="1:5">
      <c r="A14" s="4" t="s">
        <v>75</v>
      </c>
      <c r="B14" s="5" t="n">
        <v>24825000</v>
      </c>
      <c r="C14" s="5" t="n">
        <v>19219000</v>
      </c>
      <c r="D14" s="5" t="n">
        <v>38328000</v>
      </c>
      <c r="E14" s="5" t="n">
        <v>38814000</v>
      </c>
    </row>
    <row r="15" spans="1:5">
      <c r="A15" s="3" t="s">
        <v>76</v>
      </c>
    </row>
    <row r="16" spans="1:5">
      <c r="A16" s="4" t="s">
        <v>77</v>
      </c>
      <c r="B16" s="5" t="n">
        <v>4248000</v>
      </c>
      <c r="C16" s="5" t="n">
        <v>5067000</v>
      </c>
      <c r="D16" s="5" t="n">
        <v>8855000</v>
      </c>
      <c r="E16" s="5" t="n">
        <v>10208000</v>
      </c>
    </row>
    <row r="17" spans="1:5">
      <c r="A17" s="4" t="s">
        <v>78</v>
      </c>
      <c r="B17" s="5" t="n">
        <v>-111000</v>
      </c>
      <c r="C17" s="5" t="n">
        <v>-46000</v>
      </c>
      <c r="D17" s="5" t="n">
        <v>-379000</v>
      </c>
      <c r="E17" s="5" t="n">
        <v>-108000</v>
      </c>
    </row>
    <row r="18" spans="1:5">
      <c r="A18" s="4" t="s">
        <v>79</v>
      </c>
      <c r="B18" s="5" t="n">
        <v>507000</v>
      </c>
      <c r="C18" s="5" t="n">
        <v>69000</v>
      </c>
      <c r="D18" s="5" t="n">
        <v>231000</v>
      </c>
      <c r="E18" s="5" t="n">
        <v>393000</v>
      </c>
    </row>
    <row r="19" spans="1:5">
      <c r="A19" s="4" t="s">
        <v>80</v>
      </c>
      <c r="B19" s="5" t="n">
        <v>-307000</v>
      </c>
      <c r="C19" s="5" t="n">
        <v>-429000</v>
      </c>
      <c r="D19" s="5" t="n">
        <v>-347000</v>
      </c>
      <c r="E19" s="5" t="n">
        <v>-988000</v>
      </c>
    </row>
    <row r="20" spans="1:5">
      <c r="A20" s="3" t="s">
        <v>81</v>
      </c>
    </row>
    <row r="21" spans="1:5">
      <c r="A21" s="4" t="s">
        <v>82</v>
      </c>
      <c r="B21" s="5" t="n">
        <v>20488000</v>
      </c>
      <c r="C21" s="5" t="n">
        <v>14558000</v>
      </c>
      <c r="D21" s="5" t="n">
        <v>29968000</v>
      </c>
      <c r="E21" s="5" t="n">
        <v>29309000</v>
      </c>
    </row>
    <row r="22" spans="1:5">
      <c r="A22" s="4" t="s">
        <v>83</v>
      </c>
      <c r="B22" s="5" t="n">
        <v>4576000</v>
      </c>
      <c r="C22" s="5" t="n">
        <v>2050000</v>
      </c>
      <c r="D22" s="5" t="n">
        <v>6350000</v>
      </c>
      <c r="E22" s="5" t="n">
        <v>5145000</v>
      </c>
    </row>
    <row r="23" spans="1:5">
      <c r="A23" s="4" t="s">
        <v>84</v>
      </c>
      <c r="B23" s="5" t="n">
        <v>15912000</v>
      </c>
      <c r="C23" s="5" t="n">
        <v>12508000</v>
      </c>
      <c r="D23" s="5" t="n">
        <v>23618000</v>
      </c>
      <c r="E23" s="5" t="n">
        <v>24164000</v>
      </c>
    </row>
    <row r="24" spans="1:5">
      <c r="A24" s="4" t="s">
        <v>85</v>
      </c>
      <c r="B24" s="5" t="n">
        <v>-1164000</v>
      </c>
      <c r="C24" s="5" t="n">
        <v>-910000</v>
      </c>
      <c r="D24" s="5" t="n">
        <v>-1164000</v>
      </c>
      <c r="E24" s="5" t="n">
        <v>-910000</v>
      </c>
    </row>
    <row r="25" spans="1:5">
      <c r="A25" s="3" t="s">
        <v>86</v>
      </c>
    </row>
    <row r="26" spans="1:5">
      <c r="A26" s="4" t="s">
        <v>87</v>
      </c>
      <c r="B26" s="5" t="n">
        <v>206491000</v>
      </c>
      <c r="C26" s="5" t="n">
        <v>191391000</v>
      </c>
      <c r="D26" s="5" t="n">
        <v>197897000</v>
      </c>
      <c r="E26" s="5" t="n">
        <v>179735000</v>
      </c>
    </row>
    <row r="27" spans="1:5">
      <c r="A27" s="4" t="s">
        <v>88</v>
      </c>
      <c r="B27" s="6" t="n">
        <v>221239000</v>
      </c>
      <c r="C27" s="6" t="n">
        <v>202989000</v>
      </c>
      <c r="D27" s="6" t="n">
        <v>221239000</v>
      </c>
      <c r="E27" s="6" t="n">
        <v>202989000</v>
      </c>
    </row>
    <row r="28" spans="1:5">
      <c r="A28" s="3" t="s">
        <v>89</v>
      </c>
    </row>
    <row r="29" spans="1:5">
      <c r="A29" s="4" t="s">
        <v>90</v>
      </c>
      <c r="B29" s="5" t="n">
        <v>23272000</v>
      </c>
      <c r="C29" s="5" t="n">
        <v>22746000</v>
      </c>
      <c r="D29" s="5" t="n">
        <v>23194000</v>
      </c>
      <c r="E29" s="5" t="n">
        <v>22663000</v>
      </c>
    </row>
    <row r="30" spans="1:5">
      <c r="A30" s="3" t="s">
        <v>91</v>
      </c>
    </row>
    <row r="31" spans="1:5">
      <c r="A31" s="4" t="s">
        <v>92</v>
      </c>
      <c r="B31" s="5" t="n">
        <v>23721000</v>
      </c>
      <c r="C31" s="5" t="n">
        <v>23142000</v>
      </c>
      <c r="D31" s="5" t="n">
        <v>23621000</v>
      </c>
      <c r="E31" s="5" t="n">
        <v>23013000</v>
      </c>
    </row>
    <row r="32" spans="1:5">
      <c r="A32" s="3" t="s">
        <v>93</v>
      </c>
    </row>
    <row r="33" spans="1:5">
      <c r="A33" s="4" t="s">
        <v>94</v>
      </c>
      <c r="B33" s="8" t="n">
        <v>0.68</v>
      </c>
      <c r="C33" s="8" t="n">
        <v>0.55</v>
      </c>
      <c r="D33" s="8" t="n">
        <v>1.02</v>
      </c>
      <c r="E33" s="8" t="n">
        <v>1.07</v>
      </c>
    </row>
    <row r="34" spans="1:5">
      <c r="A34" s="3" t="s">
        <v>95</v>
      </c>
    </row>
    <row r="35" spans="1:5">
      <c r="A35" s="4" t="s">
        <v>96</v>
      </c>
      <c r="B35" s="9" t="n">
        <v>0.67</v>
      </c>
      <c r="C35" s="9" t="n">
        <v>0.54</v>
      </c>
      <c r="D35" s="5" t="n">
        <v>1</v>
      </c>
      <c r="E35" s="9" t="n">
        <v>1.05</v>
      </c>
    </row>
    <row r="36" spans="1:5">
      <c r="A36" s="4" t="s">
        <v>97</v>
      </c>
      <c r="B36" s="8" t="n">
        <v>0.05</v>
      </c>
      <c r="C36" s="8" t="n">
        <v>0.04</v>
      </c>
      <c r="D36" s="8" t="n">
        <v>0.05</v>
      </c>
      <c r="E36" s="8" t="n">
        <v>0.04</v>
      </c>
    </row>
    <row r="37" spans="1:5">
      <c r="A37" s="4" t="s">
        <v>98</v>
      </c>
    </row>
    <row r="38" spans="1:5">
      <c r="A38" s="3" t="s">
        <v>86</v>
      </c>
    </row>
    <row r="39" spans="1:5">
      <c r="A39" s="4" t="s">
        <v>99</v>
      </c>
      <c r="B39" s="6" t="n">
        <v>0</v>
      </c>
      <c r="C39" s="6" t="n">
        <v>0</v>
      </c>
      <c r="D39" s="6" t="n">
        <v>0</v>
      </c>
      <c r="E39"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347</v>
      </c>
      <c r="B1" s="2" t="s">
        <v>62</v>
      </c>
      <c r="E1" s="2" t="s">
        <v>1</v>
      </c>
      <c r="G1" s="2" t="s">
        <v>198</v>
      </c>
    </row>
    <row r="2" spans="1:8">
      <c r="B2" s="2" t="s">
        <v>2</v>
      </c>
      <c r="C2" s="2" t="s">
        <v>241</v>
      </c>
      <c r="D2" s="2" t="s">
        <v>63</v>
      </c>
      <c r="E2" s="2" t="s">
        <v>2</v>
      </c>
      <c r="F2" s="2" t="s">
        <v>63</v>
      </c>
      <c r="G2" s="2" t="s">
        <v>348</v>
      </c>
      <c r="H2" s="2" t="s">
        <v>28</v>
      </c>
    </row>
    <row r="3" spans="1:8">
      <c r="A3" s="3" t="s">
        <v>349</v>
      </c>
    </row>
    <row r="4" spans="1:8">
      <c r="A4" s="4" t="s">
        <v>350</v>
      </c>
      <c r="B4" s="6" t="n">
        <v>46612000</v>
      </c>
      <c r="E4" s="6" t="n">
        <v>46612000</v>
      </c>
      <c r="H4" s="6" t="n">
        <v>40864000</v>
      </c>
    </row>
    <row r="5" spans="1:8">
      <c r="A5" s="4" t="s">
        <v>73</v>
      </c>
      <c r="B5" s="5" t="n">
        <v>3754000</v>
      </c>
      <c r="D5" s="6" t="n">
        <v>3920000</v>
      </c>
      <c r="E5" s="5" t="n">
        <v>7657000</v>
      </c>
      <c r="F5" s="6" t="n">
        <v>7639000</v>
      </c>
    </row>
    <row r="6" spans="1:8">
      <c r="A6" s="4" t="s">
        <v>36</v>
      </c>
      <c r="B6" s="5" t="n">
        <v>329062000</v>
      </c>
      <c r="E6" s="5" t="n">
        <v>329062000</v>
      </c>
      <c r="H6" s="5" t="n">
        <v>347434000</v>
      </c>
    </row>
    <row r="7" spans="1:8">
      <c r="A7" s="4" t="s">
        <v>293</v>
      </c>
      <c r="B7" s="5" t="n">
        <v>0</v>
      </c>
      <c r="D7" s="6" t="n">
        <v>0</v>
      </c>
      <c r="E7" s="5" t="n">
        <v>11100000</v>
      </c>
      <c r="F7" s="6" t="n">
        <v>0</v>
      </c>
    </row>
    <row r="8" spans="1:8">
      <c r="A8" s="4" t="s">
        <v>351</v>
      </c>
      <c r="B8" s="5" t="n">
        <v>15000000</v>
      </c>
      <c r="E8" s="5" t="n">
        <v>15000000</v>
      </c>
    </row>
    <row r="9" spans="1:8">
      <c r="A9" s="4" t="s">
        <v>352</v>
      </c>
      <c r="B9" s="5" t="n">
        <v>15000000</v>
      </c>
      <c r="E9" s="5" t="n">
        <v>15000000</v>
      </c>
    </row>
    <row r="10" spans="1:8">
      <c r="A10" s="4" t="s">
        <v>353</v>
      </c>
      <c r="B10" s="5" t="n">
        <v>15000000</v>
      </c>
      <c r="E10" s="5" t="n">
        <v>15000000</v>
      </c>
    </row>
    <row r="11" spans="1:8">
      <c r="A11" s="4" t="s">
        <v>354</v>
      </c>
      <c r="B11" s="5" t="n">
        <v>15000000</v>
      </c>
      <c r="E11" s="5" t="n">
        <v>15000000</v>
      </c>
    </row>
    <row r="12" spans="1:8">
      <c r="A12" s="4" t="s">
        <v>355</v>
      </c>
      <c r="B12" s="5" t="n">
        <v>113174000</v>
      </c>
      <c r="E12" s="5" t="n">
        <v>113174000</v>
      </c>
      <c r="H12" s="5" t="n">
        <v>107000000</v>
      </c>
    </row>
    <row r="13" spans="1:8">
      <c r="A13" s="4" t="s">
        <v>356</v>
      </c>
      <c r="B13" s="5" t="n">
        <v>47639000</v>
      </c>
      <c r="E13" s="5" t="n">
        <v>47639000</v>
      </c>
    </row>
    <row r="14" spans="1:8">
      <c r="A14" s="4" t="s">
        <v>357</v>
      </c>
    </row>
    <row r="15" spans="1:8">
      <c r="A15" s="3" t="s">
        <v>349</v>
      </c>
    </row>
    <row r="16" spans="1:8">
      <c r="A16" s="4" t="s">
        <v>36</v>
      </c>
      <c r="B16" s="5" t="n">
        <v>319413000</v>
      </c>
      <c r="E16" s="5" t="n">
        <v>319413000</v>
      </c>
      <c r="H16" s="5" t="n">
        <v>337713000</v>
      </c>
    </row>
    <row r="17" spans="1:8">
      <c r="A17" s="4" t="s">
        <v>358</v>
      </c>
    </row>
    <row r="18" spans="1:8">
      <c r="A18" s="3" t="s">
        <v>349</v>
      </c>
    </row>
    <row r="19" spans="1:8">
      <c r="A19" s="4" t="s">
        <v>36</v>
      </c>
      <c r="B19" s="5" t="n">
        <v>9649000</v>
      </c>
      <c r="E19" s="5" t="n">
        <v>9649000</v>
      </c>
      <c r="H19" s="5" t="n">
        <v>9721000</v>
      </c>
    </row>
    <row r="20" spans="1:8">
      <c r="A20" s="4" t="s">
        <v>359</v>
      </c>
    </row>
    <row r="21" spans="1:8">
      <c r="A21" s="3" t="s">
        <v>349</v>
      </c>
    </row>
    <row r="22" spans="1:8">
      <c r="A22" s="4" t="s">
        <v>350</v>
      </c>
      <c r="B22" s="5" t="n">
        <v>4123000</v>
      </c>
      <c r="E22" s="5" t="n">
        <v>4123000</v>
      </c>
      <c r="H22" s="5" t="n">
        <v>3299000</v>
      </c>
    </row>
    <row r="23" spans="1:8">
      <c r="A23" s="4" t="s">
        <v>360</v>
      </c>
    </row>
    <row r="24" spans="1:8">
      <c r="A24" s="3" t="s">
        <v>349</v>
      </c>
    </row>
    <row r="25" spans="1:8">
      <c r="A25" s="4" t="s">
        <v>361</v>
      </c>
      <c r="E25" s="5" t="n">
        <v>2815000</v>
      </c>
    </row>
    <row r="26" spans="1:8">
      <c r="A26" s="4" t="s">
        <v>350</v>
      </c>
      <c r="B26" s="5" t="n">
        <v>30972000</v>
      </c>
      <c r="E26" s="5" t="n">
        <v>30972000</v>
      </c>
      <c r="H26" s="5" t="n">
        <v>27887000</v>
      </c>
    </row>
    <row r="27" spans="1:8">
      <c r="A27" s="4" t="s">
        <v>362</v>
      </c>
    </row>
    <row r="28" spans="1:8">
      <c r="A28" s="3" t="s">
        <v>349</v>
      </c>
    </row>
    <row r="29" spans="1:8">
      <c r="A29" s="4" t="s">
        <v>361</v>
      </c>
      <c r="E29" s="5" t="n">
        <v>226000</v>
      </c>
    </row>
    <row r="30" spans="1:8">
      <c r="A30" s="4" t="s">
        <v>350</v>
      </c>
      <c r="B30" s="6" t="n">
        <v>2546000</v>
      </c>
      <c r="E30" s="5" t="n">
        <v>2546000</v>
      </c>
      <c r="H30" s="6" t="n">
        <v>2242000</v>
      </c>
    </row>
    <row r="31" spans="1:8">
      <c r="A31" s="4" t="s">
        <v>363</v>
      </c>
    </row>
    <row r="32" spans="1:8">
      <c r="A32" s="3" t="s">
        <v>349</v>
      </c>
    </row>
    <row r="33" spans="1:8">
      <c r="A33" s="4" t="s">
        <v>361</v>
      </c>
      <c r="E33" s="5" t="n">
        <v>211000</v>
      </c>
    </row>
    <row r="34" spans="1:8">
      <c r="A34" s="4" t="s">
        <v>364</v>
      </c>
    </row>
    <row r="35" spans="1:8">
      <c r="A35" s="3" t="s">
        <v>349</v>
      </c>
    </row>
    <row r="36" spans="1:8">
      <c r="A36" s="4" t="s">
        <v>361</v>
      </c>
      <c r="E36" s="5" t="n">
        <v>957000</v>
      </c>
    </row>
    <row r="37" spans="1:8">
      <c r="A37" s="4" t="s">
        <v>365</v>
      </c>
    </row>
    <row r="38" spans="1:8">
      <c r="A38" s="3" t="s">
        <v>349</v>
      </c>
    </row>
    <row r="39" spans="1:8">
      <c r="A39" s="4" t="s">
        <v>366</v>
      </c>
      <c r="C39" s="6" t="n">
        <v>6174000</v>
      </c>
      <c r="E39" s="6" t="n">
        <v>6174000</v>
      </c>
    </row>
    <row r="40" spans="1:8">
      <c r="A40" s="4" t="s">
        <v>367</v>
      </c>
    </row>
    <row r="41" spans="1:8">
      <c r="A41" s="3" t="s">
        <v>349</v>
      </c>
    </row>
    <row r="42" spans="1:8">
      <c r="A42" s="4" t="s">
        <v>368</v>
      </c>
      <c r="G42" s="4" t="s">
        <v>369</v>
      </c>
    </row>
    <row r="43" spans="1:8">
      <c r="A43" s="4" t="s">
        <v>370</v>
      </c>
    </row>
    <row r="44" spans="1:8">
      <c r="A44" s="3" t="s">
        <v>349</v>
      </c>
    </row>
    <row r="45" spans="1:8">
      <c r="A45" s="4" t="s">
        <v>368</v>
      </c>
      <c r="G45" s="4" t="s">
        <v>371</v>
      </c>
    </row>
    <row r="46" spans="1:8">
      <c r="A46" s="4" t="s">
        <v>372</v>
      </c>
    </row>
    <row r="47" spans="1:8">
      <c r="A47" s="3" t="s">
        <v>349</v>
      </c>
    </row>
    <row r="48" spans="1:8">
      <c r="A48" s="4" t="s">
        <v>368</v>
      </c>
      <c r="G48" s="4" t="s">
        <v>369</v>
      </c>
    </row>
    <row r="49" spans="1:8">
      <c r="A49" s="4" t="s">
        <v>373</v>
      </c>
    </row>
    <row r="50" spans="1:8">
      <c r="A50" s="3" t="s">
        <v>349</v>
      </c>
    </row>
    <row r="51" spans="1:8">
      <c r="A51" s="4" t="s">
        <v>368</v>
      </c>
      <c r="G51" s="4" t="s">
        <v>369</v>
      </c>
    </row>
    <row r="52" spans="1:8">
      <c r="A52" s="4" t="s">
        <v>374</v>
      </c>
    </row>
    <row r="53" spans="1:8">
      <c r="A53" s="3" t="s">
        <v>349</v>
      </c>
    </row>
    <row r="54" spans="1:8">
      <c r="A54" s="4" t="s">
        <v>368</v>
      </c>
      <c r="G54" s="4" t="s">
        <v>375</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376</v>
      </c>
      <c r="B1" s="2" t="s">
        <v>62</v>
      </c>
      <c r="C1" s="2" t="s">
        <v>1</v>
      </c>
    </row>
    <row r="2" spans="1:4">
      <c r="B2" s="2" t="s">
        <v>241</v>
      </c>
      <c r="C2" s="2" t="s">
        <v>2</v>
      </c>
      <c r="D2" s="2" t="s">
        <v>28</v>
      </c>
    </row>
    <row r="3" spans="1:4">
      <c r="A3" s="3" t="s">
        <v>377</v>
      </c>
    </row>
    <row r="4" spans="1:4">
      <c r="A4" s="4" t="s">
        <v>378</v>
      </c>
      <c r="B4" s="6" t="n">
        <v>347434</v>
      </c>
      <c r="C4" s="6" t="n">
        <v>347434</v>
      </c>
    </row>
    <row r="5" spans="1:4">
      <c r="A5" s="4" t="s">
        <v>379</v>
      </c>
      <c r="C5" s="5" t="n">
        <v>-12198</v>
      </c>
    </row>
    <row r="6" spans="1:4">
      <c r="A6" s="4" t="s">
        <v>380</v>
      </c>
      <c r="C6" s="5" t="n">
        <v>329062</v>
      </c>
    </row>
    <row r="7" spans="1:4">
      <c r="A7" s="4" t="s">
        <v>381</v>
      </c>
      <c r="C7" s="5" t="n">
        <v>291540</v>
      </c>
      <c r="D7" s="6" t="n">
        <v>304628</v>
      </c>
    </row>
    <row r="8" spans="1:4">
      <c r="A8" s="4" t="s">
        <v>382</v>
      </c>
      <c r="C8" s="5" t="n">
        <v>-46612</v>
      </c>
      <c r="D8" s="5" t="n">
        <v>-40864</v>
      </c>
    </row>
    <row r="9" spans="1:4">
      <c r="A9" s="4" t="s">
        <v>383</v>
      </c>
      <c r="C9" s="5" t="n">
        <v>244928</v>
      </c>
      <c r="D9" s="5" t="n">
        <v>263764</v>
      </c>
    </row>
    <row r="10" spans="1:4">
      <c r="A10" s="4" t="s">
        <v>384</v>
      </c>
      <c r="C10" s="5" t="n">
        <v>47639</v>
      </c>
      <c r="D10" s="5" t="n">
        <v>48874</v>
      </c>
    </row>
    <row r="11" spans="1:4">
      <c r="A11" s="4" t="s">
        <v>359</v>
      </c>
    </row>
    <row r="12" spans="1:4">
      <c r="A12" s="3" t="s">
        <v>377</v>
      </c>
    </row>
    <row r="13" spans="1:4">
      <c r="A13" s="4" t="s">
        <v>381</v>
      </c>
      <c r="C13" s="5" t="n">
        <v>6407</v>
      </c>
      <c r="D13" s="5" t="n">
        <v>5875</v>
      </c>
    </row>
    <row r="14" spans="1:4">
      <c r="A14" s="4" t="s">
        <v>382</v>
      </c>
      <c r="C14" s="5" t="n">
        <v>-4123</v>
      </c>
      <c r="D14" s="5" t="n">
        <v>-3299</v>
      </c>
    </row>
    <row r="15" spans="1:4">
      <c r="A15" s="4" t="s">
        <v>383</v>
      </c>
      <c r="C15" s="5" t="n">
        <v>2284</v>
      </c>
      <c r="D15" s="5" t="n">
        <v>2576</v>
      </c>
    </row>
    <row r="16" spans="1:4">
      <c r="A16" s="4" t="s">
        <v>385</v>
      </c>
    </row>
    <row r="17" spans="1:4">
      <c r="A17" s="3" t="s">
        <v>377</v>
      </c>
    </row>
    <row r="18" spans="1:4">
      <c r="A18" s="4" t="s">
        <v>382</v>
      </c>
      <c r="C18" s="5" t="n">
        <v>0</v>
      </c>
      <c r="D18" s="5" t="n">
        <v>0</v>
      </c>
    </row>
    <row r="19" spans="1:4">
      <c r="A19" s="4" t="s">
        <v>360</v>
      </c>
    </row>
    <row r="20" spans="1:4">
      <c r="A20" s="3" t="s">
        <v>377</v>
      </c>
    </row>
    <row r="21" spans="1:4">
      <c r="A21" s="4" t="s">
        <v>381</v>
      </c>
      <c r="C21" s="5" t="n">
        <v>187098</v>
      </c>
      <c r="D21" s="5" t="n">
        <v>199045</v>
      </c>
    </row>
    <row r="22" spans="1:4">
      <c r="A22" s="4" t="s">
        <v>382</v>
      </c>
      <c r="C22" s="5" t="n">
        <v>-30972</v>
      </c>
      <c r="D22" s="5" t="n">
        <v>-27887</v>
      </c>
    </row>
    <row r="23" spans="1:4">
      <c r="A23" s="4" t="s">
        <v>383</v>
      </c>
      <c r="C23" s="5" t="n">
        <v>156126</v>
      </c>
      <c r="D23" s="5" t="n">
        <v>171158</v>
      </c>
    </row>
    <row r="24" spans="1:4">
      <c r="A24" s="4" t="s">
        <v>386</v>
      </c>
    </row>
    <row r="25" spans="1:4">
      <c r="A25" s="3" t="s">
        <v>377</v>
      </c>
    </row>
    <row r="26" spans="1:4">
      <c r="A26" s="4" t="s">
        <v>381</v>
      </c>
      <c r="C26" s="5" t="n">
        <v>46811</v>
      </c>
      <c r="D26" s="5" t="n">
        <v>46898</v>
      </c>
    </row>
    <row r="27" spans="1:4">
      <c r="A27" s="4" t="s">
        <v>382</v>
      </c>
      <c r="C27" s="5" t="n">
        <v>-8971</v>
      </c>
      <c r="D27" s="5" t="n">
        <v>-7436</v>
      </c>
    </row>
    <row r="28" spans="1:4">
      <c r="A28" s="4" t="s">
        <v>383</v>
      </c>
      <c r="C28" s="5" t="n">
        <v>37840</v>
      </c>
      <c r="D28" s="5" t="n">
        <v>39462</v>
      </c>
    </row>
    <row r="29" spans="1:4">
      <c r="A29" s="4" t="s">
        <v>139</v>
      </c>
    </row>
    <row r="30" spans="1:4">
      <c r="A30" s="3" t="s">
        <v>377</v>
      </c>
    </row>
    <row r="31" spans="1:4">
      <c r="A31" s="4" t="s">
        <v>381</v>
      </c>
      <c r="C31" s="5" t="n">
        <v>3585</v>
      </c>
      <c r="D31" s="5" t="n">
        <v>3936</v>
      </c>
    </row>
    <row r="32" spans="1:4">
      <c r="A32" s="4" t="s">
        <v>382</v>
      </c>
      <c r="C32" s="5" t="n">
        <v>-2546</v>
      </c>
      <c r="D32" s="5" t="n">
        <v>-2242</v>
      </c>
    </row>
    <row r="33" spans="1:4">
      <c r="A33" s="4" t="s">
        <v>383</v>
      </c>
      <c r="C33" s="5" t="n">
        <v>1039</v>
      </c>
      <c r="D33" s="6" t="n">
        <v>1694</v>
      </c>
    </row>
    <row r="34" spans="1:4">
      <c r="A34" s="4" t="s">
        <v>365</v>
      </c>
    </row>
    <row r="35" spans="1:4">
      <c r="A35" s="3" t="s">
        <v>387</v>
      </c>
    </row>
    <row r="36" spans="1:4">
      <c r="A36" s="4" t="s">
        <v>366</v>
      </c>
      <c r="B36" s="6" t="n">
        <v>-6174</v>
      </c>
      <c r="C36" s="6" t="n">
        <v>-61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9</v>
      </c>
    </row>
    <row r="2" spans="1:2">
      <c r="A2" s="4" t="s">
        <v>390</v>
      </c>
    </row>
    <row r="3" spans="1:2">
      <c r="A3" s="3" t="s">
        <v>391</v>
      </c>
    </row>
    <row r="4" spans="1:2">
      <c r="A4" s="4" t="s">
        <v>392</v>
      </c>
      <c r="B4" s="6" t="n">
        <v>946000</v>
      </c>
    </row>
    <row r="5" spans="1:2">
      <c r="A5" s="4" t="s">
        <v>393</v>
      </c>
    </row>
    <row r="6" spans="1:2">
      <c r="A6" s="3" t="s">
        <v>391</v>
      </c>
    </row>
    <row r="7" spans="1:2">
      <c r="A7" s="4" t="s">
        <v>394</v>
      </c>
      <c r="B7" s="5" t="n">
        <v>3484000</v>
      </c>
    </row>
    <row r="8" spans="1:2">
      <c r="A8" s="4" t="s">
        <v>395</v>
      </c>
    </row>
    <row r="9" spans="1:2">
      <c r="A9" s="3" t="s">
        <v>391</v>
      </c>
    </row>
    <row r="10" spans="1:2">
      <c r="A10" s="4" t="s">
        <v>396</v>
      </c>
      <c r="B10" s="5" t="n">
        <v>206695000</v>
      </c>
    </row>
    <row r="11" spans="1:2">
      <c r="A11" s="4" t="s">
        <v>397</v>
      </c>
    </row>
    <row r="12" spans="1:2">
      <c r="A12" s="3" t="s">
        <v>391</v>
      </c>
    </row>
    <row r="13" spans="1:2">
      <c r="A13" s="4" t="s">
        <v>398</v>
      </c>
      <c r="B13" s="5" t="n">
        <v>203000</v>
      </c>
    </row>
    <row r="14" spans="1:2">
      <c r="A14" s="4" t="s">
        <v>399</v>
      </c>
    </row>
    <row r="15" spans="1:2">
      <c r="A15" s="3" t="s">
        <v>391</v>
      </c>
    </row>
    <row r="16" spans="1:2">
      <c r="A16" s="4" t="s">
        <v>398</v>
      </c>
      <c r="B16" s="5" t="n">
        <v>12202000</v>
      </c>
    </row>
    <row r="17" spans="1:2">
      <c r="A17" s="4" t="s">
        <v>400</v>
      </c>
    </row>
    <row r="18" spans="1:2">
      <c r="A18" s="3" t="s">
        <v>391</v>
      </c>
    </row>
    <row r="19" spans="1:2">
      <c r="A19" s="4" t="s">
        <v>396</v>
      </c>
      <c r="B19" s="5" t="n">
        <v>216495000</v>
      </c>
    </row>
    <row r="20" spans="1:2">
      <c r="A20" s="4" t="s">
        <v>401</v>
      </c>
    </row>
    <row r="21" spans="1:2">
      <c r="A21" s="3" t="s">
        <v>391</v>
      </c>
    </row>
    <row r="22" spans="1:2">
      <c r="A22" s="4" t="s">
        <v>392</v>
      </c>
      <c r="B22" s="6" t="n">
        <v>85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62</v>
      </c>
      <c r="D1" s="2" t="s">
        <v>1</v>
      </c>
    </row>
    <row r="2" spans="1:5">
      <c r="B2" s="2" t="s">
        <v>2</v>
      </c>
      <c r="C2" s="2" t="s">
        <v>63</v>
      </c>
      <c r="D2" s="2" t="s">
        <v>2</v>
      </c>
      <c r="E2" s="2" t="s">
        <v>63</v>
      </c>
    </row>
    <row r="3" spans="1:5">
      <c r="A3" s="4" t="s">
        <v>397</v>
      </c>
    </row>
    <row r="4" spans="1:5">
      <c r="A4" s="3" t="s">
        <v>391</v>
      </c>
    </row>
    <row r="5" spans="1:5">
      <c r="A5" s="4" t="s">
        <v>403</v>
      </c>
      <c r="B5" s="6" t="n">
        <v>-103</v>
      </c>
      <c r="C5" s="6" t="n">
        <v>-212</v>
      </c>
      <c r="D5" s="6" t="n">
        <v>-197</v>
      </c>
      <c r="E5" s="6" t="n">
        <v>-418</v>
      </c>
    </row>
    <row r="6" spans="1:5">
      <c r="A6" s="4" t="s">
        <v>404</v>
      </c>
    </row>
    <row r="7" spans="1:5">
      <c r="A7" s="3" t="s">
        <v>391</v>
      </c>
    </row>
    <row r="8" spans="1:5">
      <c r="A8" s="4" t="s">
        <v>405</v>
      </c>
      <c r="B8" s="5" t="n">
        <v>-2</v>
      </c>
      <c r="C8" s="5" t="n">
        <v>11</v>
      </c>
      <c r="D8" s="5" t="n">
        <v>-100</v>
      </c>
      <c r="E8" s="5" t="n">
        <v>39</v>
      </c>
    </row>
    <row r="9" spans="1:5">
      <c r="A9" s="4" t="s">
        <v>406</v>
      </c>
    </row>
    <row r="10" spans="1:5">
      <c r="A10" s="3" t="s">
        <v>391</v>
      </c>
    </row>
    <row r="11" spans="1:5">
      <c r="A11" s="4" t="s">
        <v>403</v>
      </c>
      <c r="B11" s="5" t="n">
        <v>492</v>
      </c>
      <c r="C11" s="5" t="n">
        <v>407</v>
      </c>
      <c r="D11" s="5" t="n">
        <v>1367</v>
      </c>
      <c r="E11" s="5" t="n">
        <v>-864</v>
      </c>
    </row>
    <row r="12" spans="1:5">
      <c r="A12" s="4" t="s">
        <v>407</v>
      </c>
    </row>
    <row r="13" spans="1:5">
      <c r="A13" s="3" t="s">
        <v>391</v>
      </c>
    </row>
    <row r="14" spans="1:5">
      <c r="A14" s="4" t="s">
        <v>405</v>
      </c>
      <c r="B14" s="5" t="n">
        <v>130</v>
      </c>
      <c r="C14" s="5" t="n">
        <v>112</v>
      </c>
      <c r="D14" s="5" t="n">
        <v>248</v>
      </c>
      <c r="E14" s="5" t="n">
        <v>-516</v>
      </c>
    </row>
    <row r="15" spans="1:5">
      <c r="A15" s="4" t="s">
        <v>408</v>
      </c>
    </row>
    <row r="16" spans="1:5">
      <c r="A16" s="3" t="s">
        <v>391</v>
      </c>
    </row>
    <row r="17" spans="1:5">
      <c r="A17" s="4" t="s">
        <v>403</v>
      </c>
      <c r="B17" s="5" t="n">
        <v>634</v>
      </c>
      <c r="C17" s="5" t="n">
        <v>-6049</v>
      </c>
      <c r="D17" s="5" t="n">
        <v>9647</v>
      </c>
      <c r="E17" s="5" t="n">
        <v>-15493</v>
      </c>
    </row>
    <row r="18" spans="1:5">
      <c r="A18" s="4" t="s">
        <v>409</v>
      </c>
    </row>
    <row r="19" spans="1:5">
      <c r="A19" s="3" t="s">
        <v>391</v>
      </c>
    </row>
    <row r="20" spans="1:5">
      <c r="A20" s="4" t="s">
        <v>405</v>
      </c>
      <c r="B20" s="5" t="n">
        <v>1438</v>
      </c>
      <c r="C20" s="5" t="n">
        <v>-5891</v>
      </c>
      <c r="D20" s="5" t="n">
        <v>11377</v>
      </c>
      <c r="E20" s="5" t="n">
        <v>-18176</v>
      </c>
    </row>
    <row r="21" spans="1:5">
      <c r="A21" s="4" t="s">
        <v>410</v>
      </c>
    </row>
    <row r="22" spans="1:5">
      <c r="A22" s="3" t="s">
        <v>391</v>
      </c>
    </row>
    <row r="23" spans="1:5">
      <c r="A23" s="4" t="s">
        <v>411</v>
      </c>
      <c r="B23" s="6" t="n">
        <v>-41</v>
      </c>
      <c r="C23" s="6" t="n">
        <v>11</v>
      </c>
      <c r="D23" s="6" t="n">
        <v>-7</v>
      </c>
      <c r="E23" s="6" t="n">
        <v>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2</v>
      </c>
      <c r="B1" s="2" t="s">
        <v>62</v>
      </c>
      <c r="D1" s="2" t="s">
        <v>1</v>
      </c>
    </row>
    <row r="2" spans="1:6">
      <c r="B2" s="2" t="s">
        <v>2</v>
      </c>
      <c r="C2" s="2" t="s">
        <v>63</v>
      </c>
      <c r="D2" s="2" t="s">
        <v>2</v>
      </c>
      <c r="E2" s="2" t="s">
        <v>63</v>
      </c>
      <c r="F2" s="2" t="s">
        <v>28</v>
      </c>
    </row>
    <row r="3" spans="1:6">
      <c r="A3" s="4" t="s">
        <v>397</v>
      </c>
    </row>
    <row r="4" spans="1:6">
      <c r="A4" s="3" t="s">
        <v>391</v>
      </c>
    </row>
    <row r="5" spans="1:6">
      <c r="A5" s="4" t="s">
        <v>403</v>
      </c>
      <c r="B5" s="6" t="n">
        <v>-103</v>
      </c>
      <c r="C5" s="6" t="n">
        <v>-212</v>
      </c>
      <c r="D5" s="6" t="n">
        <v>-197</v>
      </c>
      <c r="E5" s="6" t="n">
        <v>-418</v>
      </c>
    </row>
    <row r="6" spans="1:6">
      <c r="A6" s="4" t="s">
        <v>413</v>
      </c>
    </row>
    <row r="7" spans="1:6">
      <c r="A7" s="3" t="s">
        <v>391</v>
      </c>
    </row>
    <row r="8" spans="1:6">
      <c r="A8" s="4" t="s">
        <v>414</v>
      </c>
      <c r="B8" s="5" t="n">
        <v>-239</v>
      </c>
      <c r="D8" s="5" t="n">
        <v>-239</v>
      </c>
      <c r="F8" s="6" t="n">
        <v>-75</v>
      </c>
    </row>
    <row r="9" spans="1:6">
      <c r="A9" s="4" t="s">
        <v>415</v>
      </c>
    </row>
    <row r="10" spans="1:6">
      <c r="A10" s="3" t="s">
        <v>391</v>
      </c>
    </row>
    <row r="11" spans="1:6">
      <c r="A11" s="4" t="s">
        <v>416</v>
      </c>
      <c r="B11" s="5" t="n">
        <v>26</v>
      </c>
      <c r="D11" s="5" t="n">
        <v>26</v>
      </c>
      <c r="F11" s="5" t="n">
        <v>213</v>
      </c>
    </row>
    <row r="12" spans="1:6">
      <c r="A12" s="4" t="s">
        <v>417</v>
      </c>
    </row>
    <row r="13" spans="1:6">
      <c r="A13" s="3" t="s">
        <v>391</v>
      </c>
    </row>
    <row r="14" spans="1:6">
      <c r="A14" s="4" t="s">
        <v>416</v>
      </c>
      <c r="B14" s="5" t="n">
        <v>4124</v>
      </c>
      <c r="D14" s="5" t="n">
        <v>4124</v>
      </c>
      <c r="F14" s="5" t="n">
        <v>3299</v>
      </c>
    </row>
    <row r="15" spans="1:6">
      <c r="A15" s="4" t="s">
        <v>418</v>
      </c>
    </row>
    <row r="16" spans="1:6">
      <c r="A16" s="3" t="s">
        <v>391</v>
      </c>
    </row>
    <row r="17" spans="1:6">
      <c r="A17" s="4" t="s">
        <v>416</v>
      </c>
      <c r="B17" s="5" t="n">
        <v>1245</v>
      </c>
      <c r="D17" s="5" t="n">
        <v>1245</v>
      </c>
      <c r="F17" s="5" t="n">
        <v>662</v>
      </c>
    </row>
    <row r="18" spans="1:6">
      <c r="A18" s="4" t="s">
        <v>419</v>
      </c>
    </row>
    <row r="19" spans="1:6">
      <c r="A19" s="3" t="s">
        <v>391</v>
      </c>
    </row>
    <row r="20" spans="1:6">
      <c r="A20" s="4" t="s">
        <v>414</v>
      </c>
      <c r="B20" s="5" t="n">
        <v>-1231</v>
      </c>
      <c r="D20" s="5" t="n">
        <v>-1231</v>
      </c>
      <c r="F20" s="5" t="n">
        <v>-2028</v>
      </c>
    </row>
    <row r="21" spans="1:6">
      <c r="A21" s="4" t="s">
        <v>420</v>
      </c>
    </row>
    <row r="22" spans="1:6">
      <c r="A22" s="3" t="s">
        <v>391</v>
      </c>
    </row>
    <row r="23" spans="1:6">
      <c r="A23" s="4" t="s">
        <v>414</v>
      </c>
      <c r="B23" s="5" t="n">
        <v>2368</v>
      </c>
      <c r="D23" s="5" t="n">
        <v>2368</v>
      </c>
      <c r="F23" s="5" t="n">
        <v>2204</v>
      </c>
    </row>
    <row r="24" spans="1:6">
      <c r="A24" s="4" t="s">
        <v>421</v>
      </c>
    </row>
    <row r="25" spans="1:6">
      <c r="A25" s="3" t="s">
        <v>391</v>
      </c>
    </row>
    <row r="26" spans="1:6">
      <c r="A26" s="4" t="s">
        <v>414</v>
      </c>
      <c r="B26" s="5" t="n">
        <v>-26306</v>
      </c>
      <c r="D26" s="5" t="n">
        <v>-26306</v>
      </c>
      <c r="F26" s="5" t="n">
        <v>-38209</v>
      </c>
    </row>
    <row r="27" spans="1:6">
      <c r="A27" s="4" t="s">
        <v>422</v>
      </c>
    </row>
    <row r="28" spans="1:6">
      <c r="A28" s="3" t="s">
        <v>391</v>
      </c>
    </row>
    <row r="29" spans="1:6">
      <c r="A29" s="4" t="s">
        <v>414</v>
      </c>
      <c r="B29" s="5" t="n">
        <v>-37</v>
      </c>
      <c r="D29" s="5" t="n">
        <v>-37</v>
      </c>
      <c r="F29" s="6" t="n">
        <v>-31</v>
      </c>
    </row>
    <row r="30" spans="1:6">
      <c r="A30" s="4" t="s">
        <v>423</v>
      </c>
    </row>
    <row r="31" spans="1:6">
      <c r="A31" s="3" t="s">
        <v>391</v>
      </c>
    </row>
    <row r="32" spans="1:6">
      <c r="A32" s="4" t="s">
        <v>405</v>
      </c>
      <c r="B32" s="5" t="n">
        <v>1438</v>
      </c>
      <c r="C32" s="5" t="n">
        <v>-5891</v>
      </c>
      <c r="D32" s="5" t="n">
        <v>11377</v>
      </c>
      <c r="E32" s="5" t="n">
        <v>-18176</v>
      </c>
    </row>
    <row r="33" spans="1:6">
      <c r="A33" s="4" t="s">
        <v>424</v>
      </c>
    </row>
    <row r="34" spans="1:6">
      <c r="A34" s="3" t="s">
        <v>391</v>
      </c>
    </row>
    <row r="35" spans="1:6">
      <c r="A35" s="4" t="s">
        <v>411</v>
      </c>
      <c r="B35" s="5" t="n">
        <v>-41</v>
      </c>
      <c r="C35" s="5" t="n">
        <v>11</v>
      </c>
      <c r="D35" s="5" t="n">
        <v>-7</v>
      </c>
      <c r="E35" s="5" t="n">
        <v>12</v>
      </c>
    </row>
    <row r="36" spans="1:6">
      <c r="A36" s="4" t="s">
        <v>425</v>
      </c>
    </row>
    <row r="37" spans="1:6">
      <c r="A37" s="3" t="s">
        <v>391</v>
      </c>
    </row>
    <row r="38" spans="1:6">
      <c r="A38" s="4" t="s">
        <v>405</v>
      </c>
      <c r="B38" s="5" t="n">
        <v>-2</v>
      </c>
      <c r="C38" s="5" t="n">
        <v>11</v>
      </c>
      <c r="D38" s="5" t="n">
        <v>-100</v>
      </c>
      <c r="E38" s="5" t="n">
        <v>39</v>
      </c>
    </row>
    <row r="39" spans="1:6">
      <c r="A39" s="4" t="s">
        <v>426</v>
      </c>
    </row>
    <row r="40" spans="1:6">
      <c r="A40" s="3" t="s">
        <v>391</v>
      </c>
    </row>
    <row r="41" spans="1:6">
      <c r="A41" s="4" t="s">
        <v>403</v>
      </c>
      <c r="B41" s="5" t="n">
        <v>492</v>
      </c>
      <c r="C41" s="5" t="n">
        <v>407</v>
      </c>
      <c r="D41" s="5" t="n">
        <v>1367</v>
      </c>
      <c r="E41" s="5" t="n">
        <v>-864</v>
      </c>
    </row>
    <row r="42" spans="1:6">
      <c r="A42" s="4" t="s">
        <v>427</v>
      </c>
    </row>
    <row r="43" spans="1:6">
      <c r="A43" s="3" t="s">
        <v>391</v>
      </c>
    </row>
    <row r="44" spans="1:6">
      <c r="A44" s="4" t="s">
        <v>403</v>
      </c>
      <c r="B44" s="5" t="n">
        <v>634</v>
      </c>
      <c r="C44" s="5" t="n">
        <v>-6049</v>
      </c>
      <c r="D44" s="5" t="n">
        <v>9647</v>
      </c>
      <c r="E44" s="5" t="n">
        <v>-15493</v>
      </c>
    </row>
    <row r="45" spans="1:6">
      <c r="A45" s="4" t="s">
        <v>428</v>
      </c>
    </row>
    <row r="46" spans="1:6">
      <c r="A46" s="3" t="s">
        <v>391</v>
      </c>
    </row>
    <row r="47" spans="1:6">
      <c r="A47" s="4" t="s">
        <v>405</v>
      </c>
      <c r="B47" s="6" t="n">
        <v>130</v>
      </c>
      <c r="C47" s="6" t="n">
        <v>112</v>
      </c>
      <c r="D47" s="6" t="n">
        <v>248</v>
      </c>
      <c r="E47" s="6" t="n">
        <v>-5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 customWidth="1" max="7" min="7" width="14"/>
  </cols>
  <sheetData>
    <row r="1" spans="1:7">
      <c r="A1" s="1" t="s">
        <v>429</v>
      </c>
      <c r="B1" s="2" t="s">
        <v>62</v>
      </c>
      <c r="E1" s="2" t="s">
        <v>1</v>
      </c>
    </row>
    <row r="2" spans="1:7">
      <c r="B2" s="2" t="s">
        <v>2</v>
      </c>
      <c r="C2" s="2" t="s">
        <v>241</v>
      </c>
      <c r="D2" s="2" t="s">
        <v>63</v>
      </c>
      <c r="E2" s="2" t="s">
        <v>2</v>
      </c>
      <c r="F2" s="2" t="s">
        <v>63</v>
      </c>
      <c r="G2" s="2" t="s">
        <v>28</v>
      </c>
    </row>
    <row r="3" spans="1:7">
      <c r="A3" s="3" t="s">
        <v>430</v>
      </c>
    </row>
    <row r="4" spans="1:7">
      <c r="A4" s="4" t="s">
        <v>431</v>
      </c>
      <c r="C4" s="6" t="n">
        <v>545000000</v>
      </c>
    </row>
    <row r="5" spans="1:7">
      <c r="A5" s="4" t="s">
        <v>432</v>
      </c>
      <c r="B5" s="4" t="s">
        <v>433</v>
      </c>
      <c r="D5" s="4" t="s">
        <v>434</v>
      </c>
      <c r="E5" s="4" t="s">
        <v>435</v>
      </c>
      <c r="F5" s="4" t="s">
        <v>436</v>
      </c>
    </row>
    <row r="6" spans="1:7">
      <c r="A6" s="4" t="s">
        <v>437</v>
      </c>
      <c r="C6" s="5" t="n">
        <v>100000000</v>
      </c>
    </row>
    <row r="7" spans="1:7">
      <c r="A7" s="4" t="s">
        <v>438</v>
      </c>
      <c r="C7" s="5" t="n">
        <v>350463000</v>
      </c>
    </row>
    <row r="8" spans="1:7">
      <c r="A8" s="4" t="s">
        <v>45</v>
      </c>
      <c r="B8" s="6" t="n">
        <v>60039000</v>
      </c>
      <c r="E8" s="6" t="n">
        <v>60039000</v>
      </c>
      <c r="G8" s="6" t="n">
        <v>60064000</v>
      </c>
    </row>
    <row r="9" spans="1:7">
      <c r="A9" s="4" t="s">
        <v>439</v>
      </c>
      <c r="C9" s="5" t="n">
        <v>14690000</v>
      </c>
    </row>
    <row r="10" spans="1:7">
      <c r="A10" s="4" t="s">
        <v>440</v>
      </c>
      <c r="C10" s="5" t="n">
        <v>3498000</v>
      </c>
      <c r="G10" s="5" t="n">
        <v>2447000</v>
      </c>
    </row>
    <row r="11" spans="1:7">
      <c r="A11" s="4" t="s">
        <v>441</v>
      </c>
      <c r="C11" s="5" t="n">
        <v>4873000</v>
      </c>
    </row>
    <row r="12" spans="1:7">
      <c r="A12" s="4" t="s">
        <v>442</v>
      </c>
      <c r="C12" s="5" t="n">
        <v>0</v>
      </c>
    </row>
    <row r="13" spans="1:7">
      <c r="A13" s="4" t="s">
        <v>246</v>
      </c>
      <c r="C13" s="5" t="n">
        <v>445000000</v>
      </c>
    </row>
    <row r="14" spans="1:7">
      <c r="A14" s="4" t="s">
        <v>443</v>
      </c>
    </row>
    <row r="15" spans="1:7">
      <c r="A15" s="3" t="s">
        <v>430</v>
      </c>
    </row>
    <row r="16" spans="1:7">
      <c r="A16" s="4" t="s">
        <v>439</v>
      </c>
      <c r="C16" s="5" t="n">
        <v>526000</v>
      </c>
    </row>
    <row r="17" spans="1:7">
      <c r="A17" s="4" t="s">
        <v>444</v>
      </c>
    </row>
    <row r="18" spans="1:7">
      <c r="A18" s="3" t="s">
        <v>430</v>
      </c>
    </row>
    <row r="19" spans="1:7">
      <c r="A19" s="4" t="s">
        <v>445</v>
      </c>
      <c r="C19" s="5" t="n">
        <v>13887000</v>
      </c>
      <c r="E19" s="5" t="n">
        <v>22774000</v>
      </c>
    </row>
    <row r="20" spans="1:7">
      <c r="A20" s="4" t="s">
        <v>45</v>
      </c>
      <c r="C20" s="5" t="n">
        <v>60000000</v>
      </c>
    </row>
    <row r="21" spans="1:7">
      <c r="A21" s="4" t="s">
        <v>446</v>
      </c>
    </row>
    <row r="22" spans="1:7">
      <c r="A22" s="3" t="s">
        <v>430</v>
      </c>
    </row>
    <row r="23" spans="1:7">
      <c r="A23" s="4" t="s">
        <v>445</v>
      </c>
      <c r="C23" s="5" t="n">
        <v>1113000</v>
      </c>
      <c r="E23" s="6" t="n">
        <v>2226000</v>
      </c>
    </row>
    <row r="24" spans="1:7">
      <c r="A24" s="4" t="s">
        <v>45</v>
      </c>
      <c r="C24" s="5" t="n">
        <v>4450000</v>
      </c>
    </row>
    <row r="25" spans="1:7">
      <c r="A25" s="4" t="s">
        <v>447</v>
      </c>
    </row>
    <row r="26" spans="1:7">
      <c r="A26" s="3" t="s">
        <v>430</v>
      </c>
    </row>
    <row r="27" spans="1:7">
      <c r="A27" s="4" t="s">
        <v>439</v>
      </c>
      <c r="C27" s="5" t="n">
        <v>2789000</v>
      </c>
    </row>
    <row r="28" spans="1:7">
      <c r="A28" s="4" t="s">
        <v>440</v>
      </c>
      <c r="C28" s="5" t="n">
        <v>930000</v>
      </c>
      <c r="G28" s="6" t="n">
        <v>651000</v>
      </c>
    </row>
    <row r="29" spans="1:7">
      <c r="A29" s="4" t="s">
        <v>448</v>
      </c>
    </row>
    <row r="30" spans="1:7">
      <c r="A30" s="3" t="s">
        <v>430</v>
      </c>
    </row>
    <row r="31" spans="1:7">
      <c r="A31" s="4" t="s">
        <v>449</v>
      </c>
      <c r="C31" s="5" t="n">
        <v>4792000</v>
      </c>
    </row>
    <row r="32" spans="1:7">
      <c r="A32" s="4" t="s">
        <v>450</v>
      </c>
    </row>
    <row r="33" spans="1:7">
      <c r="A33" s="3" t="s">
        <v>430</v>
      </c>
    </row>
    <row r="34" spans="1:7">
      <c r="A34" s="4" t="s">
        <v>449</v>
      </c>
      <c r="C34" s="5" t="n">
        <v>3906000</v>
      </c>
    </row>
    <row r="35" spans="1:7">
      <c r="A35" s="4" t="s">
        <v>451</v>
      </c>
    </row>
    <row r="36" spans="1:7">
      <c r="A36" s="3" t="s">
        <v>430</v>
      </c>
    </row>
    <row r="37" spans="1:7">
      <c r="A37" s="4" t="s">
        <v>449</v>
      </c>
      <c r="C37" s="5" t="n">
        <v>886000</v>
      </c>
    </row>
    <row r="38" spans="1:7">
      <c r="A38" s="4" t="s">
        <v>452</v>
      </c>
    </row>
    <row r="39" spans="1:7">
      <c r="A39" s="3" t="s">
        <v>430</v>
      </c>
    </row>
    <row r="40" spans="1:7">
      <c r="A40" s="4" t="s">
        <v>453</v>
      </c>
      <c r="C40" s="5" t="n">
        <v>13534000</v>
      </c>
    </row>
    <row r="41" spans="1:7">
      <c r="A41" s="4" t="s">
        <v>438</v>
      </c>
      <c r="C41" s="6" t="n">
        <v>79560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54</v>
      </c>
      <c r="B1" s="2" t="s">
        <v>198</v>
      </c>
    </row>
    <row r="2" spans="1:2">
      <c r="B2" s="2" t="s">
        <v>455</v>
      </c>
    </row>
    <row r="3" spans="1:2">
      <c r="A3" s="4" t="s">
        <v>367</v>
      </c>
    </row>
    <row r="4" spans="1:2">
      <c r="A4" s="3" t="s">
        <v>456</v>
      </c>
    </row>
    <row r="5" spans="1:2">
      <c r="A5" s="4" t="s">
        <v>457</v>
      </c>
      <c r="B5" s="6" t="n">
        <v>11127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62</v>
      </c>
      <c r="D1" s="2" t="s">
        <v>1</v>
      </c>
    </row>
    <row r="2" spans="1:5">
      <c r="B2" s="2" t="s">
        <v>2</v>
      </c>
      <c r="C2" s="2" t="s">
        <v>63</v>
      </c>
      <c r="D2" s="2" t="s">
        <v>2</v>
      </c>
      <c r="E2" s="2" t="s">
        <v>63</v>
      </c>
    </row>
    <row r="3" spans="1:5">
      <c r="A3" s="4" t="s">
        <v>220</v>
      </c>
    </row>
    <row r="4" spans="1:5">
      <c r="A4" s="3" t="s">
        <v>456</v>
      </c>
    </row>
    <row r="5" spans="1:5">
      <c r="A5" s="4" t="s">
        <v>459</v>
      </c>
      <c r="B5" s="6" t="n">
        <v>267</v>
      </c>
      <c r="C5" s="6" t="n">
        <v>641</v>
      </c>
      <c r="D5" s="6" t="n">
        <v>536</v>
      </c>
      <c r="E5" s="6" t="n">
        <v>1256</v>
      </c>
    </row>
    <row r="6" spans="1:5">
      <c r="A6" s="4" t="s">
        <v>460</v>
      </c>
      <c r="B6" s="5" t="n">
        <v>3880</v>
      </c>
      <c r="C6" s="5" t="n">
        <v>4248</v>
      </c>
      <c r="D6" s="5" t="n">
        <v>7765</v>
      </c>
      <c r="E6" s="5" t="n">
        <v>8456</v>
      </c>
    </row>
    <row r="7" spans="1:5">
      <c r="A7" s="4" t="s">
        <v>461</v>
      </c>
      <c r="B7" s="5" t="n">
        <v>-4605</v>
      </c>
      <c r="C7" s="5" t="n">
        <v>-5474</v>
      </c>
      <c r="D7" s="5" t="n">
        <v>-9242</v>
      </c>
      <c r="E7" s="5" t="n">
        <v>-10943</v>
      </c>
    </row>
    <row r="8" spans="1:5">
      <c r="A8" s="4" t="s">
        <v>462</v>
      </c>
      <c r="B8" s="5" t="n">
        <v>589</v>
      </c>
      <c r="C8" s="5" t="n">
        <v>823</v>
      </c>
      <c r="D8" s="5" t="n">
        <v>1178</v>
      </c>
      <c r="E8" s="5" t="n">
        <v>1630</v>
      </c>
    </row>
    <row r="9" spans="1:5">
      <c r="A9" s="4" t="s">
        <v>463</v>
      </c>
      <c r="B9" s="5" t="n">
        <v>131</v>
      </c>
      <c r="C9" s="5" t="n">
        <v>238</v>
      </c>
      <c r="D9" s="5" t="n">
        <v>237</v>
      </c>
      <c r="E9" s="5" t="n">
        <v>399</v>
      </c>
    </row>
    <row r="10" spans="1:5">
      <c r="A10" s="4" t="s">
        <v>464</v>
      </c>
    </row>
    <row r="11" spans="1:5">
      <c r="A11" s="3" t="s">
        <v>456</v>
      </c>
    </row>
    <row r="12" spans="1:5">
      <c r="A12" s="4" t="s">
        <v>460</v>
      </c>
      <c r="B12" s="5" t="n">
        <v>28</v>
      </c>
      <c r="C12" s="5" t="n">
        <v>35</v>
      </c>
      <c r="D12" s="5" t="n">
        <v>57</v>
      </c>
      <c r="E12" s="5" t="n">
        <v>70</v>
      </c>
    </row>
    <row r="13" spans="1:5">
      <c r="A13" s="4" t="s">
        <v>462</v>
      </c>
      <c r="B13" s="5" t="n">
        <v>-12</v>
      </c>
      <c r="C13" s="5" t="n">
        <v>0</v>
      </c>
      <c r="D13" s="5" t="n">
        <v>-24</v>
      </c>
      <c r="E13" s="5" t="n">
        <v>0</v>
      </c>
    </row>
    <row r="14" spans="1:5">
      <c r="A14" s="4" t="s">
        <v>463</v>
      </c>
      <c r="B14" s="6" t="n">
        <v>16</v>
      </c>
      <c r="C14" s="6" t="n">
        <v>35</v>
      </c>
      <c r="D14" s="6" t="n">
        <v>33</v>
      </c>
      <c r="E14" s="6" t="n">
        <v>7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5</v>
      </c>
      <c r="B1" s="2" t="s">
        <v>62</v>
      </c>
      <c r="D1" s="2" t="s">
        <v>1</v>
      </c>
      <c r="F1" s="2" t="s">
        <v>198</v>
      </c>
    </row>
    <row r="2" spans="1:6">
      <c r="B2" s="2" t="s">
        <v>2</v>
      </c>
      <c r="C2" s="2" t="s">
        <v>63</v>
      </c>
      <c r="D2" s="2" t="s">
        <v>2</v>
      </c>
      <c r="E2" s="2" t="s">
        <v>63</v>
      </c>
      <c r="F2" s="2" t="s">
        <v>28</v>
      </c>
    </row>
    <row r="3" spans="1:6">
      <c r="A3" s="3" t="s">
        <v>466</v>
      </c>
    </row>
    <row r="4" spans="1:6">
      <c r="A4" s="4" t="s">
        <v>467</v>
      </c>
      <c r="B4" s="5" t="n">
        <v>134000</v>
      </c>
      <c r="C4" s="5" t="n">
        <v>283000</v>
      </c>
      <c r="D4" s="5" t="n">
        <v>134000</v>
      </c>
      <c r="E4" s="5" t="n">
        <v>428000</v>
      </c>
    </row>
    <row r="5" spans="1:6">
      <c r="A5" s="4" t="s">
        <v>468</v>
      </c>
      <c r="D5" s="5" t="n">
        <v>166000</v>
      </c>
    </row>
    <row r="6" spans="1:6">
      <c r="A6" s="4" t="s">
        <v>469</v>
      </c>
      <c r="F6" s="5" t="n">
        <v>157000</v>
      </c>
    </row>
    <row r="7" spans="1:6">
      <c r="A7" s="4" t="s">
        <v>97</v>
      </c>
      <c r="B7" s="8" t="n">
        <v>0.05</v>
      </c>
      <c r="C7" s="8" t="n">
        <v>0.04</v>
      </c>
      <c r="D7" s="8" t="n">
        <v>0.05</v>
      </c>
      <c r="E7" s="8" t="n">
        <v>0.04</v>
      </c>
    </row>
    <row r="8" spans="1:6">
      <c r="A8" s="4" t="s">
        <v>85</v>
      </c>
      <c r="B8" s="6" t="n">
        <v>1164</v>
      </c>
      <c r="C8" s="6" t="n">
        <v>910</v>
      </c>
      <c r="D8" s="6" t="n">
        <v>1164</v>
      </c>
      <c r="E8" s="6" t="n">
        <v>910</v>
      </c>
    </row>
    <row r="9" spans="1:6">
      <c r="A9" s="4" t="s">
        <v>470</v>
      </c>
    </row>
    <row r="10" spans="1:6">
      <c r="A10" s="3" t="s">
        <v>466</v>
      </c>
    </row>
    <row r="11" spans="1:6">
      <c r="A11" s="4" t="s">
        <v>471</v>
      </c>
      <c r="B11" s="5" t="n">
        <v>2000000</v>
      </c>
      <c r="D11" s="5" t="n">
        <v>2000000</v>
      </c>
    </row>
    <row r="12" spans="1:6">
      <c r="A12" s="4" t="s">
        <v>472</v>
      </c>
    </row>
    <row r="13" spans="1:6">
      <c r="A13" s="3" t="s">
        <v>466</v>
      </c>
    </row>
    <row r="14" spans="1:6">
      <c r="A14" s="4" t="s">
        <v>467</v>
      </c>
      <c r="D14" s="5" t="n">
        <v>161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62</v>
      </c>
      <c r="D1" s="2" t="s">
        <v>1</v>
      </c>
    </row>
    <row r="2" spans="1:5">
      <c r="B2" s="2" t="s">
        <v>2</v>
      </c>
      <c r="C2" s="2" t="s">
        <v>63</v>
      </c>
      <c r="D2" s="2" t="s">
        <v>2</v>
      </c>
      <c r="E2" s="2" t="s">
        <v>63</v>
      </c>
    </row>
    <row r="3" spans="1:5">
      <c r="A3" s="3" t="s">
        <v>474</v>
      </c>
    </row>
    <row r="4" spans="1:5">
      <c r="A4" s="4" t="s">
        <v>475</v>
      </c>
      <c r="B4" s="5" t="n">
        <v>134000</v>
      </c>
      <c r="C4" s="5" t="n">
        <v>283000</v>
      </c>
      <c r="D4" s="5" t="n">
        <v>134000</v>
      </c>
      <c r="E4" s="5" t="n">
        <v>428000</v>
      </c>
    </row>
    <row r="5" spans="1:5">
      <c r="A5" s="3" t="s">
        <v>476</v>
      </c>
    </row>
    <row r="6" spans="1:5">
      <c r="A6" s="4" t="s">
        <v>84</v>
      </c>
      <c r="B6" s="6" t="n">
        <v>15912</v>
      </c>
      <c r="C6" s="6" t="n">
        <v>12508</v>
      </c>
      <c r="D6" s="6" t="n">
        <v>23618</v>
      </c>
      <c r="E6" s="6" t="n">
        <v>24164</v>
      </c>
    </row>
    <row r="7" spans="1:5">
      <c r="A7" s="3" t="s">
        <v>477</v>
      </c>
    </row>
    <row r="8" spans="1:5">
      <c r="A8" s="4" t="s">
        <v>90</v>
      </c>
      <c r="B8" s="5" t="n">
        <v>23272000</v>
      </c>
      <c r="C8" s="5" t="n">
        <v>22746000</v>
      </c>
      <c r="D8" s="5" t="n">
        <v>23194000</v>
      </c>
      <c r="E8" s="5" t="n">
        <v>22663000</v>
      </c>
    </row>
    <row r="9" spans="1:5">
      <c r="A9" s="4" t="s">
        <v>478</v>
      </c>
      <c r="B9" s="5" t="n">
        <v>449000</v>
      </c>
      <c r="C9" s="5" t="n">
        <v>396000</v>
      </c>
    </row>
    <row r="10" spans="1:5">
      <c r="A10" s="4" t="s">
        <v>479</v>
      </c>
      <c r="D10" s="6" t="n">
        <v>427</v>
      </c>
      <c r="E10" s="6" t="n">
        <v>350</v>
      </c>
    </row>
    <row r="11" spans="1:5">
      <c r="A11" s="4" t="s">
        <v>92</v>
      </c>
      <c r="B11" s="5" t="n">
        <v>23721000</v>
      </c>
      <c r="C11" s="5" t="n">
        <v>23142000</v>
      </c>
      <c r="D11" s="5" t="n">
        <v>23621000</v>
      </c>
      <c r="E11" s="5" t="n">
        <v>2301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2</v>
      </c>
      <c r="D1" s="2" t="s">
        <v>1</v>
      </c>
    </row>
    <row r="2" spans="1:5">
      <c r="B2" s="2" t="s">
        <v>2</v>
      </c>
      <c r="C2" s="2" t="s">
        <v>63</v>
      </c>
      <c r="D2" s="2" t="s">
        <v>2</v>
      </c>
      <c r="E2" s="2" t="s">
        <v>63</v>
      </c>
    </row>
    <row r="3" spans="1:5">
      <c r="A3" s="4" t="s">
        <v>84</v>
      </c>
      <c r="B3" s="6" t="n">
        <v>15912</v>
      </c>
      <c r="C3" s="6" t="n">
        <v>12508</v>
      </c>
      <c r="D3" s="6" t="n">
        <v>23618</v>
      </c>
      <c r="E3" s="6" t="n">
        <v>24164</v>
      </c>
    </row>
    <row r="4" spans="1:5">
      <c r="A4" s="3" t="s">
        <v>101</v>
      </c>
    </row>
    <row r="5" spans="1:5">
      <c r="A5" s="4" t="s">
        <v>102</v>
      </c>
      <c r="B5" s="5" t="n">
        <v>-1320</v>
      </c>
      <c r="C5" s="5" t="n">
        <v>4913</v>
      </c>
      <c r="D5" s="5" t="n">
        <v>-12566</v>
      </c>
      <c r="E5" s="5" t="n">
        <v>14030</v>
      </c>
    </row>
    <row r="6" spans="1:5">
      <c r="A6" s="4" t="s">
        <v>103</v>
      </c>
      <c r="B6" s="5" t="n">
        <v>-544</v>
      </c>
      <c r="C6" s="5" t="n">
        <v>-86</v>
      </c>
      <c r="D6" s="5" t="n">
        <v>-708</v>
      </c>
      <c r="E6" s="5" t="n">
        <v>1878</v>
      </c>
    </row>
    <row r="7" spans="1:5">
      <c r="A7" s="4" t="s">
        <v>104</v>
      </c>
      <c r="B7" s="5" t="n">
        <v>26</v>
      </c>
      <c r="C7" s="5" t="n">
        <v>-123</v>
      </c>
      <c r="D7" s="5" t="n">
        <v>634</v>
      </c>
      <c r="E7" s="5" t="n">
        <v>-1172</v>
      </c>
    </row>
    <row r="8" spans="1:5">
      <c r="A8" s="3" t="s">
        <v>105</v>
      </c>
    </row>
    <row r="9" spans="1:5">
      <c r="A9" s="4" t="s">
        <v>106</v>
      </c>
      <c r="B9" s="5" t="n">
        <v>0</v>
      </c>
      <c r="C9" s="5" t="n">
        <v>95</v>
      </c>
      <c r="D9" s="5" t="n">
        <v>0</v>
      </c>
      <c r="E9" s="5" t="n">
        <v>189</v>
      </c>
    </row>
    <row r="10" spans="1:5">
      <c r="A10" s="4" t="s">
        <v>107</v>
      </c>
      <c r="B10" s="5" t="n">
        <v>0</v>
      </c>
      <c r="C10" s="5" t="n">
        <v>95</v>
      </c>
      <c r="D10" s="5" t="n">
        <v>0</v>
      </c>
      <c r="E10" s="5" t="n">
        <v>189</v>
      </c>
    </row>
    <row r="11" spans="1:5">
      <c r="A11" s="4" t="s">
        <v>108</v>
      </c>
      <c r="B11" s="5" t="n">
        <v>-1838</v>
      </c>
      <c r="C11" s="5" t="n">
        <v>4799</v>
      </c>
      <c r="D11" s="5" t="n">
        <v>-12640</v>
      </c>
      <c r="E11" s="5" t="n">
        <v>14925</v>
      </c>
    </row>
    <row r="12" spans="1:5">
      <c r="A12" s="4" t="s">
        <v>109</v>
      </c>
      <c r="B12" s="6" t="n">
        <v>14074</v>
      </c>
      <c r="C12" s="6" t="n">
        <v>17307</v>
      </c>
      <c r="D12" s="6" t="n">
        <v>10978</v>
      </c>
      <c r="E12" s="6" t="n">
        <v>390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0</v>
      </c>
      <c r="B1" s="2" t="s">
        <v>481</v>
      </c>
      <c r="C1" s="2" t="s">
        <v>2</v>
      </c>
      <c r="D1" s="2" t="s">
        <v>241</v>
      </c>
      <c r="E1" s="2" t="s">
        <v>28</v>
      </c>
      <c r="F1" s="2" t="s">
        <v>63</v>
      </c>
      <c r="G1" s="2" t="s">
        <v>2</v>
      </c>
      <c r="H1" s="2" t="s">
        <v>348</v>
      </c>
    </row>
    <row r="2" spans="1:8">
      <c r="A2" s="3" t="s">
        <v>482</v>
      </c>
    </row>
    <row r="3" spans="1:8">
      <c r="A3" s="4" t="s">
        <v>483</v>
      </c>
      <c r="C3" s="6" t="n">
        <v>13938000</v>
      </c>
      <c r="G3" s="6" t="n">
        <v>13938000</v>
      </c>
    </row>
    <row r="4" spans="1:8">
      <c r="A4" s="4" t="s">
        <v>484</v>
      </c>
      <c r="C4" s="5" t="n">
        <v>5897000</v>
      </c>
      <c r="G4" s="5" t="n">
        <v>5897000</v>
      </c>
    </row>
    <row r="5" spans="1:8">
      <c r="A5" s="4" t="s">
        <v>485</v>
      </c>
      <c r="C5" s="5" t="n">
        <v>120000</v>
      </c>
      <c r="D5" s="6" t="n">
        <v>9000</v>
      </c>
      <c r="E5" s="6" t="n">
        <v>621000</v>
      </c>
      <c r="F5" s="6" t="n">
        <v>1741000</v>
      </c>
    </row>
    <row r="6" spans="1:8">
      <c r="A6" s="4" t="s">
        <v>486</v>
      </c>
      <c r="C6" s="5" t="n">
        <v>6629000</v>
      </c>
      <c r="G6" s="5" t="n">
        <v>6629000</v>
      </c>
    </row>
    <row r="7" spans="1:8">
      <c r="A7" s="4" t="s">
        <v>487</v>
      </c>
      <c r="B7" s="6" t="n">
        <v>7800000</v>
      </c>
    </row>
    <row r="8" spans="1:8">
      <c r="A8" s="4" t="s">
        <v>488</v>
      </c>
      <c r="B8" s="6" t="n">
        <v>3200000</v>
      </c>
    </row>
    <row r="9" spans="1:8">
      <c r="A9" s="4" t="s">
        <v>489</v>
      </c>
      <c r="C9" s="5" t="n">
        <v>1116000</v>
      </c>
      <c r="G9" s="5" t="n">
        <v>1116000</v>
      </c>
    </row>
    <row r="10" spans="1:8">
      <c r="A10" s="4" t="s">
        <v>490</v>
      </c>
      <c r="C10" s="5" t="n">
        <v>300000</v>
      </c>
      <c r="G10" s="5" t="n">
        <v>300000</v>
      </c>
    </row>
    <row r="11" spans="1:8">
      <c r="A11" s="4" t="s">
        <v>491</v>
      </c>
    </row>
    <row r="12" spans="1:8">
      <c r="A12" s="3" t="s">
        <v>482</v>
      </c>
    </row>
    <row r="13" spans="1:8">
      <c r="A13" s="4" t="s">
        <v>492</v>
      </c>
      <c r="G13" s="5" t="n">
        <v>2000000</v>
      </c>
    </row>
    <row r="14" spans="1:8">
      <c r="A14" s="4" t="s">
        <v>484</v>
      </c>
      <c r="C14" s="5" t="n">
        <v>4000000</v>
      </c>
      <c r="G14" s="5" t="n">
        <v>4000000</v>
      </c>
    </row>
    <row r="15" spans="1:8">
      <c r="A15" s="4" t="s">
        <v>493</v>
      </c>
    </row>
    <row r="16" spans="1:8">
      <c r="A16" s="3" t="s">
        <v>482</v>
      </c>
    </row>
    <row r="17" spans="1:8">
      <c r="A17" s="4" t="s">
        <v>492</v>
      </c>
      <c r="G17" s="5" t="n">
        <v>6000000</v>
      </c>
    </row>
    <row r="18" spans="1:8">
      <c r="A18" s="4" t="s">
        <v>484</v>
      </c>
      <c r="C18" s="5" t="n">
        <v>7700000</v>
      </c>
      <c r="G18" s="5" t="n">
        <v>7700000</v>
      </c>
    </row>
    <row r="19" spans="1:8">
      <c r="A19" s="4" t="s">
        <v>494</v>
      </c>
    </row>
    <row r="20" spans="1:8">
      <c r="A20" s="3" t="s">
        <v>482</v>
      </c>
    </row>
    <row r="21" spans="1:8">
      <c r="A21" s="4" t="s">
        <v>484</v>
      </c>
      <c r="C21" s="5" t="n">
        <v>1000000</v>
      </c>
      <c r="G21" s="5" t="n">
        <v>1000000</v>
      </c>
    </row>
    <row r="22" spans="1:8">
      <c r="A22" s="4" t="s">
        <v>489</v>
      </c>
      <c r="C22" s="5" t="n">
        <v>324000</v>
      </c>
      <c r="G22" s="5" t="n">
        <v>324000</v>
      </c>
    </row>
    <row r="23" spans="1:8">
      <c r="A23" s="4" t="s">
        <v>495</v>
      </c>
    </row>
    <row r="24" spans="1:8">
      <c r="A24" s="3" t="s">
        <v>482</v>
      </c>
    </row>
    <row r="25" spans="1:8">
      <c r="A25" s="4" t="s">
        <v>492</v>
      </c>
      <c r="G25" s="5" t="n">
        <v>3000000</v>
      </c>
    </row>
    <row r="26" spans="1:8">
      <c r="A26" s="4" t="s">
        <v>496</v>
      </c>
    </row>
    <row r="27" spans="1:8">
      <c r="A27" s="3" t="s">
        <v>482</v>
      </c>
    </row>
    <row r="28" spans="1:8">
      <c r="A28" s="4" t="s">
        <v>492</v>
      </c>
      <c r="G28" s="5" t="n">
        <v>2000000</v>
      </c>
    </row>
    <row r="29" spans="1:8">
      <c r="A29" s="4" t="s">
        <v>497</v>
      </c>
    </row>
    <row r="30" spans="1:8">
      <c r="A30" s="3" t="s">
        <v>482</v>
      </c>
    </row>
    <row r="31" spans="1:8">
      <c r="A31" s="4" t="s">
        <v>483</v>
      </c>
      <c r="C31" s="5" t="n">
        <v>10365000</v>
      </c>
      <c r="G31" s="5" t="n">
        <v>10365000</v>
      </c>
    </row>
    <row r="32" spans="1:8">
      <c r="A32" s="4" t="s">
        <v>498</v>
      </c>
    </row>
    <row r="33" spans="1:8">
      <c r="A33" s="3" t="s">
        <v>482</v>
      </c>
    </row>
    <row r="34" spans="1:8">
      <c r="A34" s="4" t="s">
        <v>499</v>
      </c>
      <c r="C34" s="5" t="n">
        <v>3573000</v>
      </c>
      <c r="G34" s="5" t="n">
        <v>3573000</v>
      </c>
    </row>
    <row r="35" spans="1:8">
      <c r="A35" s="4" t="s">
        <v>367</v>
      </c>
    </row>
    <row r="36" spans="1:8">
      <c r="A36" s="3" t="s">
        <v>482</v>
      </c>
    </row>
    <row r="37" spans="1:8">
      <c r="A37" s="4" t="s">
        <v>500</v>
      </c>
      <c r="H37" s="6" t="n">
        <v>2000000</v>
      </c>
    </row>
    <row r="38" spans="1:8">
      <c r="A38" s="4" t="s">
        <v>501</v>
      </c>
      <c r="H38" s="4" t="s">
        <v>502</v>
      </c>
    </row>
    <row r="39" spans="1:8">
      <c r="A39" s="4" t="s">
        <v>487</v>
      </c>
      <c r="H39" s="6" t="n">
        <v>2200000</v>
      </c>
    </row>
    <row r="40" spans="1:8">
      <c r="A40" s="4" t="s">
        <v>488</v>
      </c>
      <c r="H40" s="6" t="n">
        <v>3000000</v>
      </c>
    </row>
    <row r="41" spans="1:8">
      <c r="A41" s="4" t="s">
        <v>503</v>
      </c>
    </row>
    <row r="42" spans="1:8">
      <c r="A42" s="3" t="s">
        <v>482</v>
      </c>
    </row>
    <row r="43" spans="1:8">
      <c r="A43" s="4" t="s">
        <v>504</v>
      </c>
      <c r="H43" s="4" t="s">
        <v>505</v>
      </c>
    </row>
    <row r="44" spans="1:8">
      <c r="A44" s="4" t="s">
        <v>506</v>
      </c>
    </row>
    <row r="45" spans="1:8">
      <c r="A45" s="3" t="s">
        <v>482</v>
      </c>
    </row>
    <row r="46" spans="1:8">
      <c r="A46" s="4" t="s">
        <v>489</v>
      </c>
      <c r="C46" s="6" t="n">
        <v>186000</v>
      </c>
      <c r="G46" s="6" t="n">
        <v>18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507</v>
      </c>
      <c r="B1" s="2" t="s">
        <v>62</v>
      </c>
      <c r="D1" s="2" t="s">
        <v>1</v>
      </c>
      <c r="F1" s="2" t="s">
        <v>198</v>
      </c>
    </row>
    <row r="2" spans="1:6">
      <c r="B2" s="2" t="s">
        <v>2</v>
      </c>
      <c r="C2" s="2" t="s">
        <v>63</v>
      </c>
      <c r="D2" s="2" t="s">
        <v>2</v>
      </c>
      <c r="E2" s="2" t="s">
        <v>63</v>
      </c>
      <c r="F2" s="2" t="s">
        <v>348</v>
      </c>
    </row>
    <row r="3" spans="1:6">
      <c r="A3" s="3" t="s">
        <v>508</v>
      </c>
    </row>
    <row r="4" spans="1:6">
      <c r="A4" s="4" t="s">
        <v>432</v>
      </c>
      <c r="B4" s="4" t="s">
        <v>433</v>
      </c>
      <c r="C4" s="4" t="s">
        <v>434</v>
      </c>
      <c r="D4" s="4" t="s">
        <v>435</v>
      </c>
      <c r="E4" s="4" t="s">
        <v>436</v>
      </c>
    </row>
    <row r="5" spans="1:6">
      <c r="A5" s="4" t="s">
        <v>509</v>
      </c>
    </row>
    <row r="6" spans="1:6">
      <c r="A6" s="3" t="s">
        <v>508</v>
      </c>
    </row>
    <row r="7" spans="1:6">
      <c r="A7" s="4" t="s">
        <v>510</v>
      </c>
      <c r="F7" s="4" t="s">
        <v>435</v>
      </c>
    </row>
    <row r="8" spans="1:6">
      <c r="A8" s="4" t="s">
        <v>511</v>
      </c>
    </row>
    <row r="9" spans="1:6">
      <c r="A9" s="3" t="s">
        <v>508</v>
      </c>
    </row>
    <row r="10" spans="1:6">
      <c r="A10" s="4" t="s">
        <v>510</v>
      </c>
      <c r="F10" s="4" t="s">
        <v>5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513</v>
      </c>
      <c r="C1" s="2" t="s">
        <v>62</v>
      </c>
      <c r="E1" s="2" t="s">
        <v>1</v>
      </c>
    </row>
    <row r="2" spans="1:8">
      <c r="C2" s="2" t="s">
        <v>2</v>
      </c>
      <c r="D2" s="2" t="s">
        <v>241</v>
      </c>
      <c r="E2" s="2" t="s">
        <v>2</v>
      </c>
      <c r="F2" s="2" t="s">
        <v>331</v>
      </c>
      <c r="G2" s="2" t="s">
        <v>63</v>
      </c>
      <c r="H2" s="2" t="s">
        <v>254</v>
      </c>
    </row>
    <row r="3" spans="1:8">
      <c r="A3" s="3" t="s">
        <v>514</v>
      </c>
    </row>
    <row r="4" spans="1:8">
      <c r="A4" s="4" t="s">
        <v>515</v>
      </c>
      <c r="C4" s="6" t="n">
        <v>-70944</v>
      </c>
      <c r="D4" s="6" t="n">
        <v>-59258</v>
      </c>
      <c r="E4" s="6" t="n">
        <v>-59258</v>
      </c>
    </row>
    <row r="5" spans="1:8">
      <c r="A5" s="4" t="s">
        <v>516</v>
      </c>
      <c r="C5" s="5" t="n">
        <v>-700</v>
      </c>
      <c r="E5" s="5" t="n">
        <v>-1967</v>
      </c>
    </row>
    <row r="6" spans="1:8">
      <c r="A6" s="4" t="s">
        <v>517</v>
      </c>
      <c r="C6" s="5" t="n">
        <v>-1137</v>
      </c>
      <c r="E6" s="5" t="n">
        <v>-10668</v>
      </c>
    </row>
    <row r="7" spans="1:8">
      <c r="A7" s="4" t="s">
        <v>518</v>
      </c>
      <c r="C7" s="5" t="n">
        <v>-1837</v>
      </c>
      <c r="E7" s="5" t="n">
        <v>-12635</v>
      </c>
    </row>
    <row r="8" spans="1:8">
      <c r="A8" s="4" t="s">
        <v>519</v>
      </c>
      <c r="C8" s="5" t="n">
        <v>-72781</v>
      </c>
      <c r="D8" s="5" t="n">
        <v>-70944</v>
      </c>
      <c r="E8" s="5" t="n">
        <v>-72781</v>
      </c>
    </row>
    <row r="9" spans="1:8">
      <c r="A9" s="4" t="s">
        <v>520</v>
      </c>
    </row>
    <row r="10" spans="1:8">
      <c r="A10" s="3" t="s">
        <v>514</v>
      </c>
    </row>
    <row r="11" spans="1:8">
      <c r="A11" s="4" t="s">
        <v>515</v>
      </c>
      <c r="C11" s="5" t="n">
        <v>0</v>
      </c>
      <c r="D11" s="5" t="n">
        <v>888</v>
      </c>
      <c r="E11" s="5" t="n">
        <v>888</v>
      </c>
    </row>
    <row r="12" spans="1:8">
      <c r="A12" s="4" t="s">
        <v>516</v>
      </c>
      <c r="C12" s="5" t="n">
        <v>0</v>
      </c>
      <c r="E12" s="5" t="n">
        <v>0</v>
      </c>
    </row>
    <row r="13" spans="1:8">
      <c r="A13" s="4" t="s">
        <v>517</v>
      </c>
      <c r="C13" s="5" t="n">
        <v>0</v>
      </c>
      <c r="E13" s="5" t="n">
        <v>0</v>
      </c>
    </row>
    <row r="14" spans="1:8">
      <c r="A14" s="4" t="s">
        <v>518</v>
      </c>
      <c r="C14" s="5" t="n">
        <v>0</v>
      </c>
      <c r="E14" s="5" t="n">
        <v>0</v>
      </c>
    </row>
    <row r="15" spans="1:8">
      <c r="A15" s="4" t="s">
        <v>519</v>
      </c>
      <c r="C15" s="5" t="n">
        <v>0</v>
      </c>
      <c r="D15" s="5" t="n">
        <v>0</v>
      </c>
      <c r="E15" s="5" t="n">
        <v>0</v>
      </c>
    </row>
    <row r="16" spans="1:8">
      <c r="A16" s="4" t="s">
        <v>521</v>
      </c>
    </row>
    <row r="17" spans="1:8">
      <c r="A17" s="3" t="s">
        <v>514</v>
      </c>
    </row>
    <row r="18" spans="1:8">
      <c r="A18" s="4" t="s">
        <v>515</v>
      </c>
      <c r="C18" s="5" t="n">
        <v>-49371</v>
      </c>
      <c r="D18" s="5" t="n">
        <v>-49984</v>
      </c>
      <c r="E18" s="5" t="n">
        <v>-49984</v>
      </c>
    </row>
    <row r="19" spans="1:8">
      <c r="A19" s="4" t="s">
        <v>516</v>
      </c>
      <c r="C19" s="5" t="n">
        <v>-403</v>
      </c>
      <c r="E19" s="5" t="n">
        <v>-218</v>
      </c>
    </row>
    <row r="20" spans="1:8">
      <c r="A20" s="4" t="s">
        <v>517</v>
      </c>
      <c r="C20" s="5" t="n">
        <v>429</v>
      </c>
      <c r="E20" s="5" t="n">
        <v>857</v>
      </c>
    </row>
    <row r="21" spans="1:8">
      <c r="A21" s="4" t="s">
        <v>518</v>
      </c>
      <c r="C21" s="5" t="n">
        <v>26</v>
      </c>
      <c r="E21" s="5" t="n">
        <v>639</v>
      </c>
    </row>
    <row r="22" spans="1:8">
      <c r="A22" s="4" t="s">
        <v>519</v>
      </c>
      <c r="C22" s="5" t="n">
        <v>-49345</v>
      </c>
      <c r="D22" s="5" t="n">
        <v>-49371</v>
      </c>
      <c r="E22" s="5" t="n">
        <v>-49345</v>
      </c>
    </row>
    <row r="23" spans="1:8">
      <c r="A23" s="4" t="s">
        <v>522</v>
      </c>
    </row>
    <row r="24" spans="1:8">
      <c r="A24" s="3" t="s">
        <v>514</v>
      </c>
    </row>
    <row r="25" spans="1:8">
      <c r="A25" s="4" t="s">
        <v>515</v>
      </c>
      <c r="C25" s="5" t="n">
        <v>-19893</v>
      </c>
      <c r="D25" s="5" t="n">
        <v>-8647</v>
      </c>
      <c r="E25" s="5" t="n">
        <v>-8647</v>
      </c>
    </row>
    <row r="26" spans="1:8">
      <c r="A26" s="4" t="s">
        <v>516</v>
      </c>
      <c r="C26" s="5" t="n">
        <v>-1320</v>
      </c>
      <c r="E26" s="5" t="n">
        <v>-12566</v>
      </c>
    </row>
    <row r="27" spans="1:8">
      <c r="A27" s="4" t="s">
        <v>517</v>
      </c>
      <c r="C27" s="5" t="n">
        <v>0</v>
      </c>
      <c r="E27" s="5" t="n">
        <v>0</v>
      </c>
    </row>
    <row r="28" spans="1:8">
      <c r="A28" s="4" t="s">
        <v>518</v>
      </c>
      <c r="C28" s="5" t="n">
        <v>-1320</v>
      </c>
      <c r="E28" s="5" t="n">
        <v>-12566</v>
      </c>
    </row>
    <row r="29" spans="1:8">
      <c r="A29" s="4" t="s">
        <v>519</v>
      </c>
      <c r="C29" s="5" t="n">
        <v>-21213</v>
      </c>
      <c r="D29" s="5" t="n">
        <v>-19893</v>
      </c>
      <c r="E29" s="5" t="n">
        <v>-21213</v>
      </c>
    </row>
    <row r="30" spans="1:8">
      <c r="A30" s="4" t="s">
        <v>523</v>
      </c>
    </row>
    <row r="31" spans="1:8">
      <c r="A31" s="3" t="s">
        <v>514</v>
      </c>
    </row>
    <row r="32" spans="1:8">
      <c r="A32" s="4" t="s">
        <v>517</v>
      </c>
      <c r="C32" s="5" t="n">
        <v>-2091</v>
      </c>
      <c r="E32" s="5" t="n">
        <v>-15385</v>
      </c>
    </row>
    <row r="33" spans="1:8">
      <c r="A33" s="4" t="s">
        <v>524</v>
      </c>
      <c r="C33" s="5" t="n">
        <v>-1566</v>
      </c>
      <c r="E33" s="5" t="n">
        <v>-11525</v>
      </c>
    </row>
    <row r="34" spans="1:8">
      <c r="A34" s="4" t="s">
        <v>525</v>
      </c>
    </row>
    <row r="35" spans="1:8">
      <c r="A35" s="3" t="s">
        <v>514</v>
      </c>
    </row>
    <row r="36" spans="1:8">
      <c r="A36" s="4" t="s">
        <v>517</v>
      </c>
      <c r="C36" s="5" t="n">
        <v>-148</v>
      </c>
      <c r="E36" s="5" t="n">
        <v>-297</v>
      </c>
    </row>
    <row r="37" spans="1:8">
      <c r="A37" s="4" t="s">
        <v>526</v>
      </c>
    </row>
    <row r="38" spans="1:8">
      <c r="A38" s="3" t="s">
        <v>514</v>
      </c>
    </row>
    <row r="39" spans="1:8">
      <c r="A39" s="4" t="s">
        <v>517</v>
      </c>
      <c r="C39" s="5" t="n">
        <v>525</v>
      </c>
      <c r="E39" s="5" t="n">
        <v>3860</v>
      </c>
    </row>
    <row r="40" spans="1:8">
      <c r="A40" s="4" t="s">
        <v>527</v>
      </c>
    </row>
    <row r="41" spans="1:8">
      <c r="A41" s="3" t="s">
        <v>514</v>
      </c>
    </row>
    <row r="42" spans="1:8">
      <c r="A42" s="4" t="s">
        <v>517</v>
      </c>
      <c r="B42" s="4" t="s">
        <v>528</v>
      </c>
      <c r="C42" s="5" t="n">
        <v>577</v>
      </c>
      <c r="E42" s="5" t="n">
        <v>1154</v>
      </c>
    </row>
    <row r="43" spans="1:8">
      <c r="A43" s="4" t="s">
        <v>529</v>
      </c>
    </row>
    <row r="44" spans="1:8">
      <c r="A44" s="3" t="s">
        <v>514</v>
      </c>
    </row>
    <row r="45" spans="1:8">
      <c r="A45" s="4" t="s">
        <v>517</v>
      </c>
      <c r="C45" s="5" t="n">
        <v>3</v>
      </c>
      <c r="E45" s="5" t="n">
        <v>133</v>
      </c>
    </row>
    <row r="46" spans="1:8">
      <c r="A46" s="4" t="s">
        <v>530</v>
      </c>
    </row>
    <row r="47" spans="1:8">
      <c r="A47" s="3" t="s">
        <v>514</v>
      </c>
    </row>
    <row r="48" spans="1:8">
      <c r="A48" s="4" t="s">
        <v>517</v>
      </c>
      <c r="C48" s="5" t="n">
        <v>-174</v>
      </c>
      <c r="E48" s="5" t="n">
        <v>-331</v>
      </c>
    </row>
    <row r="49" spans="1:8">
      <c r="A49" s="4" t="s">
        <v>531</v>
      </c>
    </row>
    <row r="50" spans="1:8">
      <c r="A50" s="3" t="s">
        <v>514</v>
      </c>
    </row>
    <row r="51" spans="1:8">
      <c r="A51" s="4" t="s">
        <v>517</v>
      </c>
      <c r="C51" s="5" t="n">
        <v>-1920</v>
      </c>
      <c r="E51" s="5" t="n">
        <v>-15187</v>
      </c>
    </row>
    <row r="52" spans="1:8">
      <c r="A52" s="4" t="s">
        <v>523</v>
      </c>
    </row>
    <row r="53" spans="1:8">
      <c r="A53" s="3" t="s">
        <v>514</v>
      </c>
    </row>
    <row r="54" spans="1:8">
      <c r="A54" s="4" t="s">
        <v>515</v>
      </c>
      <c r="C54" s="5" t="n">
        <v>-1680</v>
      </c>
      <c r="D54" s="5" t="n">
        <v>-1515</v>
      </c>
      <c r="E54" s="5" t="n">
        <v>-1515</v>
      </c>
    </row>
    <row r="55" spans="1:8">
      <c r="A55" s="4" t="s">
        <v>516</v>
      </c>
      <c r="C55" s="5" t="n">
        <v>1023</v>
      </c>
      <c r="E55" s="5" t="n">
        <v>10817</v>
      </c>
    </row>
    <row r="56" spans="1:8">
      <c r="A56" s="4" t="s">
        <v>524</v>
      </c>
      <c r="C56" s="5" t="n">
        <v>-1566</v>
      </c>
      <c r="E56" s="5" t="n">
        <v>-11525</v>
      </c>
    </row>
    <row r="57" spans="1:8">
      <c r="A57" s="4" t="s">
        <v>518</v>
      </c>
      <c r="C57" s="5" t="n">
        <v>-543</v>
      </c>
      <c r="E57" s="5" t="n">
        <v>-708</v>
      </c>
    </row>
    <row r="58" spans="1:8">
      <c r="A58" s="4" t="s">
        <v>519</v>
      </c>
      <c r="C58" s="5" t="n">
        <v>-2223</v>
      </c>
      <c r="D58" s="5" t="n">
        <v>-1680</v>
      </c>
      <c r="E58" s="5" t="n">
        <v>-2223</v>
      </c>
    </row>
    <row r="59" spans="1:8">
      <c r="A59" s="4" t="s">
        <v>98</v>
      </c>
    </row>
    <row r="60" spans="1:8">
      <c r="A60" s="3" t="s">
        <v>514</v>
      </c>
    </row>
    <row r="61" spans="1:8">
      <c r="A61" s="4" t="s">
        <v>517</v>
      </c>
      <c r="C61" s="5" t="n">
        <v>0</v>
      </c>
      <c r="D61" s="5" t="n">
        <v>0</v>
      </c>
    </row>
    <row r="62" spans="1:8">
      <c r="A62" s="4" t="s">
        <v>524</v>
      </c>
      <c r="C62" s="5" t="n">
        <v>0</v>
      </c>
      <c r="D62" s="6" t="n">
        <v>0</v>
      </c>
    </row>
    <row r="63" spans="1:8">
      <c r="A63" s="4" t="s">
        <v>99</v>
      </c>
      <c r="C63" s="6" t="n">
        <v>0</v>
      </c>
      <c r="E63" s="6" t="n">
        <v>0</v>
      </c>
      <c r="F63" s="6" t="n">
        <v>-888</v>
      </c>
      <c r="G63" s="6" t="n">
        <v>0</v>
      </c>
      <c r="H63" s="6" t="n">
        <v>0</v>
      </c>
    </row>
    <row r="64" spans="1:8"/>
    <row r="65" spans="1:8">
      <c r="A65" s="4" t="s">
        <v>528</v>
      </c>
      <c r="B65" s="4" t="s">
        <v>532</v>
      </c>
    </row>
  </sheetData>
  <mergeCells count="4">
    <mergeCell ref="A1:B2"/>
    <mergeCell ref="C1:D1"/>
    <mergeCell ref="A64:G64"/>
    <mergeCell ref="B65:G6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533</v>
      </c>
      <c r="B1" s="2" t="s">
        <v>62</v>
      </c>
      <c r="C1" s="2" t="s">
        <v>1</v>
      </c>
    </row>
    <row r="2" spans="1:7">
      <c r="B2" s="2" t="s">
        <v>2</v>
      </c>
      <c r="C2" s="2" t="s">
        <v>2</v>
      </c>
      <c r="D2" s="2" t="s">
        <v>331</v>
      </c>
      <c r="E2" s="2" t="s">
        <v>28</v>
      </c>
      <c r="F2" s="2" t="s">
        <v>63</v>
      </c>
      <c r="G2" s="2" t="s">
        <v>254</v>
      </c>
    </row>
    <row r="3" spans="1:7">
      <c r="A3" s="4" t="s">
        <v>255</v>
      </c>
      <c r="B3" s="6" t="n">
        <v>57681000</v>
      </c>
      <c r="C3" s="6" t="n">
        <v>57681000</v>
      </c>
      <c r="E3" s="6" t="n">
        <v>63021000</v>
      </c>
      <c r="F3" s="6" t="n">
        <v>69455000</v>
      </c>
    </row>
    <row r="4" spans="1:7">
      <c r="A4" s="4" t="s">
        <v>534</v>
      </c>
      <c r="B4" s="5" t="n">
        <v>0</v>
      </c>
      <c r="C4" s="5" t="n">
        <v>0</v>
      </c>
      <c r="F4" s="5" t="n">
        <v>294000</v>
      </c>
    </row>
    <row r="5" spans="1:7">
      <c r="A5" s="4" t="s">
        <v>535</v>
      </c>
      <c r="B5" s="5" t="n">
        <v>250000</v>
      </c>
      <c r="C5" s="5" t="n">
        <v>250000</v>
      </c>
      <c r="F5" s="5" t="n">
        <v>250000</v>
      </c>
    </row>
    <row r="6" spans="1:7">
      <c r="A6" s="4" t="s">
        <v>143</v>
      </c>
      <c r="B6" s="5" t="n">
        <v>57931000</v>
      </c>
      <c r="C6" s="5" t="n">
        <v>57931000</v>
      </c>
      <c r="E6" s="6" t="n">
        <v>63565000</v>
      </c>
      <c r="F6" s="5" t="n">
        <v>69999000</v>
      </c>
      <c r="G6" s="6" t="n">
        <v>78428000</v>
      </c>
    </row>
    <row r="7" spans="1:7">
      <c r="A7" s="4" t="s">
        <v>536</v>
      </c>
    </row>
    <row r="8" spans="1:7">
      <c r="A8" s="4" t="s">
        <v>537</v>
      </c>
      <c r="B8" s="5" t="n">
        <v>368000</v>
      </c>
      <c r="C8" s="5" t="n">
        <v>788000</v>
      </c>
    </row>
    <row r="9" spans="1:7">
      <c r="A9" s="4" t="s">
        <v>98</v>
      </c>
    </row>
    <row r="10" spans="1:7">
      <c r="A10" s="4" t="s">
        <v>99</v>
      </c>
      <c r="B10" s="6" t="n">
        <v>0</v>
      </c>
      <c r="C10" s="6" t="n">
        <v>0</v>
      </c>
      <c r="D10" s="6" t="n">
        <v>888000</v>
      </c>
      <c r="F10" s="6" t="n">
        <v>0</v>
      </c>
      <c r="G10"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538</v>
      </c>
      <c r="B1" s="2" t="s">
        <v>62</v>
      </c>
      <c r="D1" s="2" t="s">
        <v>1</v>
      </c>
    </row>
    <row r="2" spans="1:5">
      <c r="B2" s="2" t="s">
        <v>2</v>
      </c>
      <c r="C2" s="2" t="s">
        <v>63</v>
      </c>
      <c r="D2" s="2" t="s">
        <v>2</v>
      </c>
      <c r="E2" s="2" t="s">
        <v>63</v>
      </c>
    </row>
    <row r="3" spans="1:5">
      <c r="A3" s="3" t="s">
        <v>539</v>
      </c>
    </row>
    <row r="4" spans="1:5">
      <c r="A4" s="4" t="s">
        <v>85</v>
      </c>
      <c r="B4" s="6" t="n">
        <v>1164000</v>
      </c>
      <c r="C4" s="6" t="n">
        <v>910000</v>
      </c>
      <c r="D4" s="6" t="n">
        <v>1164000</v>
      </c>
      <c r="E4" s="6" t="n">
        <v>910000</v>
      </c>
    </row>
    <row r="5" spans="1:5">
      <c r="A5" s="4" t="s">
        <v>540</v>
      </c>
    </row>
    <row r="6" spans="1:5">
      <c r="A6" s="3" t="s">
        <v>539</v>
      </c>
    </row>
    <row r="7" spans="1:5">
      <c r="A7" s="4" t="s">
        <v>85</v>
      </c>
      <c r="B7" s="6" t="n">
        <v>117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62</v>
      </c>
      <c r="D1" s="2" t="s">
        <v>1</v>
      </c>
    </row>
    <row r="2" spans="1:5">
      <c r="B2" s="2" t="s">
        <v>2</v>
      </c>
      <c r="C2" s="2" t="s">
        <v>63</v>
      </c>
      <c r="D2" s="2" t="s">
        <v>2</v>
      </c>
      <c r="E2" s="2" t="s">
        <v>63</v>
      </c>
    </row>
    <row r="3" spans="1:5">
      <c r="A3" s="4" t="s">
        <v>111</v>
      </c>
      <c r="B3" s="6" t="n">
        <v>182</v>
      </c>
      <c r="C3" s="6" t="n">
        <v>44</v>
      </c>
      <c r="D3" s="6" t="n">
        <v>237</v>
      </c>
      <c r="E3" s="6" t="n">
        <v>-967</v>
      </c>
    </row>
    <row r="4" spans="1:5">
      <c r="A4" s="4" t="s">
        <v>112</v>
      </c>
      <c r="B4" s="5" t="n">
        <v>0</v>
      </c>
      <c r="C4" s="5" t="n">
        <v>-49</v>
      </c>
      <c r="D4" s="5" t="n">
        <v>0</v>
      </c>
      <c r="E4" s="5" t="n">
        <v>-97</v>
      </c>
    </row>
    <row r="5" spans="1:5">
      <c r="A5" s="4" t="s">
        <v>113</v>
      </c>
      <c r="B5" s="6" t="n">
        <v>-9</v>
      </c>
      <c r="C5" s="6" t="n">
        <v>63</v>
      </c>
      <c r="D5" s="6" t="n">
        <v>-220</v>
      </c>
      <c r="E5" s="6" t="n">
        <v>6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3</v>
      </c>
    </row>
    <row r="3" spans="1:3">
      <c r="A3" s="3" t="s">
        <v>115</v>
      </c>
    </row>
    <row r="4" spans="1:3">
      <c r="A4" s="4" t="s">
        <v>84</v>
      </c>
      <c r="B4" s="6" t="n">
        <v>23618</v>
      </c>
      <c r="C4" s="6" t="n">
        <v>24164</v>
      </c>
    </row>
    <row r="5" spans="1:3">
      <c r="A5" s="3" t="s">
        <v>116</v>
      </c>
    </row>
    <row r="6" spans="1:3">
      <c r="A6" s="4" t="s">
        <v>117</v>
      </c>
      <c r="B6" s="5" t="n">
        <v>16862</v>
      </c>
      <c r="C6" s="5" t="n">
        <v>17755</v>
      </c>
    </row>
    <row r="7" spans="1:3">
      <c r="A7" s="4" t="s">
        <v>118</v>
      </c>
      <c r="B7" s="5" t="n">
        <v>-1768</v>
      </c>
      <c r="C7" s="5" t="n">
        <v>2635</v>
      </c>
    </row>
    <row r="8" spans="1:3">
      <c r="A8" s="4" t="s">
        <v>119</v>
      </c>
      <c r="B8" s="5" t="n">
        <v>-42</v>
      </c>
      <c r="C8" s="5" t="n">
        <v>-2</v>
      </c>
    </row>
    <row r="9" spans="1:3">
      <c r="A9" s="4" t="s">
        <v>120</v>
      </c>
      <c r="B9" s="5" t="n">
        <v>3094</v>
      </c>
      <c r="C9" s="5" t="n">
        <v>2951</v>
      </c>
    </row>
    <row r="10" spans="1:3">
      <c r="A10" s="4" t="s">
        <v>121</v>
      </c>
      <c r="B10" s="5" t="n">
        <v>1328</v>
      </c>
      <c r="C10" s="5" t="n">
        <v>1327</v>
      </c>
    </row>
    <row r="11" spans="1:3">
      <c r="A11" s="4" t="s">
        <v>122</v>
      </c>
      <c r="B11" s="5" t="n">
        <v>11100</v>
      </c>
      <c r="C11" s="5" t="n">
        <v>0</v>
      </c>
    </row>
    <row r="12" spans="1:3">
      <c r="A12" s="3" t="s">
        <v>123</v>
      </c>
    </row>
    <row r="13" spans="1:3">
      <c r="A13" s="4" t="s">
        <v>31</v>
      </c>
      <c r="B13" s="5" t="n">
        <v>-8236</v>
      </c>
      <c r="C13" s="5" t="n">
        <v>-10098</v>
      </c>
    </row>
    <row r="14" spans="1:3">
      <c r="A14" s="4" t="s">
        <v>32</v>
      </c>
      <c r="B14" s="5" t="n">
        <v>-11531</v>
      </c>
      <c r="C14" s="5" t="n">
        <v>-2230</v>
      </c>
    </row>
    <row r="15" spans="1:3">
      <c r="A15" s="4" t="s">
        <v>33</v>
      </c>
      <c r="B15" s="5" t="n">
        <v>-906</v>
      </c>
      <c r="C15" s="5" t="n">
        <v>916</v>
      </c>
    </row>
    <row r="16" spans="1:3">
      <c r="A16" s="4" t="s">
        <v>40</v>
      </c>
      <c r="B16" s="5" t="n">
        <v>487</v>
      </c>
      <c r="C16" s="5" t="n">
        <v>2463</v>
      </c>
    </row>
    <row r="17" spans="1:3">
      <c r="A17" s="4" t="s">
        <v>43</v>
      </c>
      <c r="B17" s="5" t="n">
        <v>-4268</v>
      </c>
      <c r="C17" s="5" t="n">
        <v>-307</v>
      </c>
    </row>
    <row r="18" spans="1:3">
      <c r="A18" s="4" t="s">
        <v>124</v>
      </c>
      <c r="B18" s="5" t="n">
        <v>1511</v>
      </c>
      <c r="C18" s="5" t="n">
        <v>3452</v>
      </c>
    </row>
    <row r="19" spans="1:3">
      <c r="A19" s="4" t="s">
        <v>125</v>
      </c>
      <c r="B19" s="5" t="n">
        <v>-3660</v>
      </c>
      <c r="C19" s="5" t="n">
        <v>-8243</v>
      </c>
    </row>
    <row r="20" spans="1:3">
      <c r="A20" s="4" t="s">
        <v>126</v>
      </c>
      <c r="B20" s="5" t="n">
        <v>27589</v>
      </c>
      <c r="C20" s="5" t="n">
        <v>34783</v>
      </c>
    </row>
    <row r="21" spans="1:3">
      <c r="A21" s="3" t="s">
        <v>127</v>
      </c>
    </row>
    <row r="22" spans="1:3">
      <c r="A22" s="4" t="s">
        <v>128</v>
      </c>
      <c r="B22" s="5" t="n">
        <v>598</v>
      </c>
      <c r="C22" s="5" t="n">
        <v>138</v>
      </c>
    </row>
    <row r="23" spans="1:3">
      <c r="A23" s="4" t="s">
        <v>129</v>
      </c>
      <c r="B23" s="5" t="n">
        <v>-59</v>
      </c>
      <c r="C23" s="5" t="n">
        <v>-225</v>
      </c>
    </row>
    <row r="24" spans="1:3">
      <c r="A24" s="4" t="s">
        <v>130</v>
      </c>
      <c r="B24" s="5" t="n">
        <v>-4847</v>
      </c>
      <c r="C24" s="5" t="n">
        <v>-6082</v>
      </c>
    </row>
    <row r="25" spans="1:3">
      <c r="A25" s="4" t="s">
        <v>131</v>
      </c>
      <c r="B25" s="5" t="n">
        <v>176</v>
      </c>
      <c r="C25" s="5" t="n">
        <v>0</v>
      </c>
    </row>
    <row r="26" spans="1:3">
      <c r="A26" s="4" t="s">
        <v>132</v>
      </c>
      <c r="B26" s="5" t="n">
        <v>0</v>
      </c>
      <c r="C26" s="5" t="n">
        <v>-14750</v>
      </c>
    </row>
    <row r="27" spans="1:3">
      <c r="A27" s="4" t="s">
        <v>133</v>
      </c>
      <c r="B27" s="5" t="n">
        <v>-294</v>
      </c>
      <c r="C27" s="5" t="n">
        <v>-294</v>
      </c>
    </row>
    <row r="28" spans="1:3">
      <c r="A28" s="4" t="s">
        <v>134</v>
      </c>
      <c r="B28" s="5" t="n">
        <v>-4426</v>
      </c>
      <c r="C28" s="5" t="n">
        <v>-21213</v>
      </c>
    </row>
    <row r="29" spans="1:3">
      <c r="A29" s="3" t="s">
        <v>135</v>
      </c>
    </row>
    <row r="30" spans="1:3">
      <c r="A30" s="4" t="s">
        <v>136</v>
      </c>
      <c r="B30" s="5" t="n">
        <v>3708</v>
      </c>
      <c r="C30" s="5" t="n">
        <v>5594</v>
      </c>
    </row>
    <row r="31" spans="1:3">
      <c r="A31" s="4" t="s">
        <v>137</v>
      </c>
      <c r="B31" s="5" t="n">
        <v>-25051</v>
      </c>
      <c r="C31" s="5" t="n">
        <v>-30131</v>
      </c>
    </row>
    <row r="32" spans="1:3">
      <c r="A32" s="4" t="s">
        <v>138</v>
      </c>
      <c r="B32" s="5" t="n">
        <v>-2317</v>
      </c>
      <c r="C32" s="5" t="n">
        <v>-1814</v>
      </c>
    </row>
    <row r="33" spans="1:3">
      <c r="A33" s="4" t="s">
        <v>139</v>
      </c>
      <c r="B33" s="5" t="n">
        <v>-566</v>
      </c>
      <c r="C33" s="5" t="n">
        <v>-1276</v>
      </c>
    </row>
    <row r="34" spans="1:3">
      <c r="A34" s="4" t="s">
        <v>140</v>
      </c>
      <c r="B34" s="5" t="n">
        <v>-24226</v>
      </c>
      <c r="C34" s="5" t="n">
        <v>-27627</v>
      </c>
    </row>
    <row r="35" spans="1:3">
      <c r="A35" s="4" t="s">
        <v>141</v>
      </c>
      <c r="B35" s="5" t="n">
        <v>-4571</v>
      </c>
      <c r="C35" s="5" t="n">
        <v>5628</v>
      </c>
    </row>
    <row r="36" spans="1:3">
      <c r="A36" s="4" t="s">
        <v>142</v>
      </c>
      <c r="B36" s="5" t="n">
        <v>-5634</v>
      </c>
      <c r="C36" s="5" t="n">
        <v>-8429</v>
      </c>
    </row>
    <row r="37" spans="1:3">
      <c r="A37" s="4" t="s">
        <v>143</v>
      </c>
      <c r="B37" s="5" t="n">
        <v>57931</v>
      </c>
      <c r="C37" s="5" t="n">
        <v>69999</v>
      </c>
    </row>
    <row r="38" spans="1:3">
      <c r="A38" s="3" t="s">
        <v>144</v>
      </c>
    </row>
    <row r="39" spans="1:3">
      <c r="A39" s="4" t="s">
        <v>145</v>
      </c>
      <c r="B39" s="5" t="n">
        <v>7393</v>
      </c>
      <c r="C39" s="5" t="n">
        <v>9366</v>
      </c>
    </row>
    <row r="40" spans="1:3">
      <c r="A40" s="4" t="s">
        <v>146</v>
      </c>
      <c r="B40" s="6" t="n">
        <v>1993</v>
      </c>
      <c r="C40" s="6" t="n">
        <v>-1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6:52:10Z</dcterms:created>
  <dcterms:modified xmlns:dcterms="http://purl.org/dc/terms/" xmlns:xsi="http://www.w3.org/2001/XMLSchema-instance" xsi:type="dcterms:W3CDTF">2018-10-30T16:52:10Z</dcterms:modified>
</cp:coreProperties>
</file>